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Property, Plant and Equipment" sheetId="10" r:id="rId10"/>
    <s:sheet name="Inventories" sheetId="11" r:id="rId11"/>
    <s:sheet name="Segment Reporting" sheetId="12" r:id="rId12"/>
    <s:sheet name="Accrued Program Costs" sheetId="13" r:id="rId13"/>
    <s:sheet name="Cash Dividend" sheetId="14" r:id="rId14"/>
    <s:sheet name="Earnings Per Share" sheetId="15" r:id="rId15"/>
    <s:sheet name="Indebtedness" sheetId="16" r:id="rId16"/>
    <s:sheet name="Reclassification" sheetId="17" r:id="rId17"/>
    <s:sheet name="Comprehensive income" sheetId="18" r:id="rId18"/>
    <s:sheet name="Stock Based Compensation" sheetId="19" r:id="rId19"/>
    <s:sheet name="Legal Proceedings" sheetId="20" r:id="rId20"/>
    <s:sheet name="Recently Issued Accounting Guid" sheetId="21" r:id="rId21"/>
    <s:sheet name="Fair Value of Financial Instrum" sheetId="22" r:id="rId22"/>
    <s:sheet name="Accumulated Other Comprehensive" sheetId="23" r:id="rId23"/>
    <s:sheet name="Equity Investment" sheetId="24" r:id="rId24"/>
    <s:sheet name="Income Taxes" sheetId="25" r:id="rId25"/>
    <s:sheet name="Subsequent Event" sheetId="26" r:id="rId26"/>
    <s:sheet name="Property, Plant and Equipment (" sheetId="27" r:id="rId27"/>
    <s:sheet name="Inventories (Tables)" sheetId="28" r:id="rId28"/>
    <s:sheet name="Segment Reporting (Tables)" sheetId="29" r:id="rId29"/>
    <s:sheet name="Cash Dividend (Tables)" sheetId="30" r:id="rId30"/>
    <s:sheet name="Earnings Per Share (Tables)" sheetId="31" r:id="rId31"/>
    <s:sheet name="Indebtedness (Tables)" sheetId="32" r:id="rId32"/>
    <s:sheet name="Stock Based Compensation (Table" sheetId="33" r:id="rId33"/>
    <s:sheet name="Accumulated Other Comprehensi34" sheetId="34" r:id="rId34"/>
    <s:sheet name="Summary of Property, Plant and " sheetId="35" r:id="rId35"/>
    <s:sheet name="Property, Plant And Equipment -" sheetId="36" r:id="rId36"/>
    <s:sheet name="Components of Inventories (Deta" sheetId="37" r:id="rId37"/>
    <s:sheet name="Segment Reporting - Additional " sheetId="38" r:id="rId38"/>
    <s:sheet name="Summary of Business Sales Segme" sheetId="39" r:id="rId39"/>
    <s:sheet name="Summary of Business Sales Seg40" sheetId="40" r:id="rId40"/>
    <s:sheet name="Cash Dividend (Detail)" sheetId="41" r:id="rId41"/>
    <s:sheet name="Components of Basic and Diluted" sheetId="42" r:id="rId42"/>
    <s:sheet name="Earnings Per Share - Additional" sheetId="43" r:id="rId43"/>
    <s:sheet name="Summary Revolving Line of Credi" sheetId="44" r:id="rId44"/>
    <s:sheet name="Indebtedness - Additional Infor" sheetId="45" r:id="rId45"/>
    <s:sheet name="Unamortized Stock-Based Compens" sheetId="46" r:id="rId46"/>
    <s:sheet name="Stock Based Compensation - Addi" sheetId="47" r:id="rId47"/>
    <s:sheet name="Summary of Option Activity (Det" sheetId="48" r:id="rId48"/>
    <s:sheet name="Summary of Stock Options Summar" sheetId="49" r:id="rId49"/>
    <s:sheet name="Weighted Average Exercise Price" sheetId="50" r:id="rId50"/>
    <s:sheet name="Summary of Non-Vested Shares (D" sheetId="51" r:id="rId51"/>
    <s:sheet name="Status Summary of Non-Vested Sh" sheetId="52" r:id="rId52"/>
    <s:sheet name="Litigation and Environmental - " sheetId="53" r:id="rId53"/>
    <s:sheet name="Beginning Balance, Annual Activ" sheetId="54" r:id="rId54"/>
    <s:sheet name="Equity Method Investment - Addi" sheetId="55" r:id="rId55"/>
    <s:sheet name="Equity Investment - Additional " sheetId="56" r:id="rId56"/>
    <s:sheet name="Income Taxes - Additional Infor" sheetId="57" r:id="rId57"/>
    <s:sheet name="Subsequent Event - Additional I" sheetId="58" r:id="rId58"/>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6</t>
  </si>
  <si>
    <t>Oct. 2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VD</t>
  </si>
  <si>
    <t>Entity Registrant Name</t>
  </si>
  <si>
    <t>AMERICAN VANGUARD CORP</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3 Months Ended</t>
  </si>
  <si>
    <t>Sep. 30, 2015</t>
  </si>
  <si>
    <t>Income Statement [Abstract]</t>
  </si>
  <si>
    <t>Net sales</t>
  </si>
  <si>
    <t>Cost of sales</t>
  </si>
  <si>
    <t>Gross profit</t>
  </si>
  <si>
    <t>Operating expenses</t>
  </si>
  <si>
    <t>Operating income</t>
  </si>
  <si>
    <t>Interest expense</t>
  </si>
  <si>
    <t>Income before provision for income taxes and loss on equity investment</t>
  </si>
  <si>
    <t>Income tax expense</t>
  </si>
  <si>
    <t>Income before loss on equity investment</t>
  </si>
  <si>
    <t>Net loss from equity investment</t>
  </si>
  <si>
    <t>Net income</t>
  </si>
  <si>
    <t>Add back net loss (income)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DENSED CONSOLIDATED BALANCE SHEETS - USD ($) $ in Thousands</t>
  </si>
  <si>
    <t>Dec. 31, 2015</t>
  </si>
  <si>
    <t>Current assets:</t>
  </si>
  <si>
    <t>Cash and cash equivalents</t>
  </si>
  <si>
    <t>Receivables:</t>
  </si>
  <si>
    <t>Trade, net of allowance for doubtful accounts of $159 and $423, respectively</t>
  </si>
  <si>
    <t>Other</t>
  </si>
  <si>
    <t>Total receivables</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other notes payable</t>
  </si>
  <si>
    <t>Current installments of other liabilities</t>
  </si>
  <si>
    <t>Accounts payable</t>
  </si>
  <si>
    <t>Deferred revenue</t>
  </si>
  <si>
    <t>Accrued program costs</t>
  </si>
  <si>
    <t>Accrued expenses and other payables</t>
  </si>
  <si>
    <t>Income taxes payable</t>
  </si>
  <si>
    <t>Total current liabilities</t>
  </si>
  <si>
    <t>Long-term debt and other notes payable, excluding current installments</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1,807,223 shares at September 30, 2016 and 31,638,225 shares at December 31, 2015</t>
  </si>
  <si>
    <t>Additional paid-in capital</t>
  </si>
  <si>
    <t>Accumulated other comprehensive loss</t>
  </si>
  <si>
    <t>Retained earnings</t>
  </si>
  <si>
    <t>Total stockholders' equity including treasury stock</t>
  </si>
  <si>
    <t>Less treasury stock, at cost, 2,450,634 shares at September 30, 2016 and December 31, 2015</t>
  </si>
  <si>
    <t>American Vanguard Corporation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STOCKHOLDERS' EQUITY - USD ($) $ in Thousands</t>
  </si>
  <si>
    <t>Total</t>
  </si>
  <si>
    <t>Common Stock</t>
  </si>
  <si>
    <t>Additional Paid-in Capital</t>
  </si>
  <si>
    <t>Accumulated Other Comprehensive Income/(loss)</t>
  </si>
  <si>
    <t>Retained Earnings</t>
  </si>
  <si>
    <t>Treasury Stock</t>
  </si>
  <si>
    <t>AVD Total</t>
  </si>
  <si>
    <t>Non- Controlling Interest</t>
  </si>
  <si>
    <t>Balance at Dec. 31, 2014</t>
  </si>
  <si>
    <t>Foreign currency translation adjustment, net</t>
  </si>
  <si>
    <t>Balance at Mar. 31, 2015</t>
  </si>
  <si>
    <t>Net income (loss)</t>
  </si>
  <si>
    <t>Balance at Sep. 30, 2015</t>
  </si>
  <si>
    <t>Balance at Jun. 30, 2015</t>
  </si>
  <si>
    <t>Balance (in shares) at Dec. 31, 2015</t>
  </si>
  <si>
    <t>Balance at Dec. 31, 2015</t>
  </si>
  <si>
    <t>Stocks issued under ESPP (in shares)</t>
  </si>
  <si>
    <t>Stocks issued under ESPP</t>
  </si>
  <si>
    <t>Stock based compensation</t>
  </si>
  <si>
    <t>Stock options exercised and grants, vesting and forfeited restricted stock units</t>
  </si>
  <si>
    <t>Stock options exercised and grants, vesting and forfeited restricted stock units, Shares</t>
  </si>
  <si>
    <t>Excess tax benefits from share based payment arrangements</t>
  </si>
  <si>
    <t>Balance (in shares) at Mar. 31, 2016</t>
  </si>
  <si>
    <t>Balance at Mar. 31, 2016</t>
  </si>
  <si>
    <t>Balance (in shares) at Sep. 30, 2016</t>
  </si>
  <si>
    <t>Balance at Sep. 30, 2016</t>
  </si>
  <si>
    <t>Cash dividends on common stock ($0.01 per share)</t>
  </si>
  <si>
    <t>Balance (in shares) at Jun. 30, 2016</t>
  </si>
  <si>
    <t>Balance at Jun. 30, 2016</t>
  </si>
  <si>
    <t>CONDENSED CONSOLIDATED STATEMENTS OF STOCKHOLDERS' EQUITY (Parenthetical)</t>
  </si>
  <si>
    <t>Jun. 30, 2016$ / shares</t>
  </si>
  <si>
    <t>Statement Of Stockholders Equity [Abstract]</t>
  </si>
  <si>
    <t>Cash dividends on common stock, per share</t>
  </si>
  <si>
    <t>CONDENSED CONSOLIDATED STATEMENTS OF COMPREHENSIVE INCOME - USD ($) $ in Thousands</t>
  </si>
  <si>
    <t>Statement Of Income And Comprehensive Income [Abstract]</t>
  </si>
  <si>
    <t>Foreign 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fixed and intangible assets</t>
  </si>
  <si>
    <t>Amortization of other long term assets</t>
  </si>
  <si>
    <t>Amortization of discounted liabilities</t>
  </si>
  <si>
    <t>Stock-based compensation</t>
  </si>
  <si>
    <t>Tax benefit from exercise of stock options</t>
  </si>
  <si>
    <t>Operating loss from equity method investment</t>
  </si>
  <si>
    <t>Changes in assets and liabilities associated with operations:</t>
  </si>
  <si>
    <t>Increase in net receivables</t>
  </si>
  <si>
    <t>(Increase) decrease in inventories</t>
  </si>
  <si>
    <t>(Increase) decrease in prepaid expenses and other assets</t>
  </si>
  <si>
    <t>Decrease in income tax receivable/payable, net</t>
  </si>
  <si>
    <t>Increase in accounts payable</t>
  </si>
  <si>
    <t>Decrease in deferred revenue</t>
  </si>
  <si>
    <t>Increase in program payables</t>
  </si>
  <si>
    <t>Increase in other payables and accrued expenses</t>
  </si>
  <si>
    <t>Net cash provided by operating activities</t>
  </si>
  <si>
    <t>Cash flows from investing activities:</t>
  </si>
  <si>
    <t>Capital expenditures</t>
  </si>
  <si>
    <t>Investments</t>
  </si>
  <si>
    <t>Acquisitions of product lines and other intangible assets</t>
  </si>
  <si>
    <t>Net cash used in investing activities</t>
  </si>
  <si>
    <t>Cash flows from financing activities:</t>
  </si>
  <si>
    <t>Net payments under line of credit agreement</t>
  </si>
  <si>
    <t>Increase in other notes payable</t>
  </si>
  <si>
    <t>Payments on other long-term liabilities</t>
  </si>
  <si>
    <t>Payment of cash dividends</t>
  </si>
  <si>
    <t>Net proceeds from the issuance of common stock (sale of stock under ESPP and exercise of stock options)</t>
  </si>
  <si>
    <t>Net cash used in financing activities</t>
  </si>
  <si>
    <t>Net increase in cash and cash equivalents</t>
  </si>
  <si>
    <t>Cash and cash equivalents at beginning of period</t>
  </si>
  <si>
    <t>Effect of exchange rate changes on cash and cash equivalents</t>
  </si>
  <si>
    <t>Cash and cash equivalents at end of period</t>
  </si>
  <si>
    <t>Summary of Significant Accounting Policies</t>
  </si>
  <si>
    <t>Accounting Policies [Abstract]</t>
  </si>
  <si>
    <t xml:space="preserve">1. The accompanying unaudited condensed consolidated financial statements of American Vanguard Corporation and Subsidiaries (“AVD” or “Company”)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in the United States of America for complete financial statements. In the opinion of management, all adjustments (consisting of normal recurring accruals) considered necessary for a fair presentation have been included. Operating results for the three and nine months ended September 30, 2016 are not necessarily indicative of the results that may be expected for the year ending December 31, 2016. For further information, refer to the consolidated financial statements and notes thereto included in the Company’s Annual Report on Form 10-K for the year ended December 31, 2015. </t>
  </si>
  <si>
    <t>Property, Plant and Equipment</t>
  </si>
  <si>
    <t>Property Plant And Equipment [Abstract]</t>
  </si>
  <si>
    <t xml:space="preserve">2. Property, plant and equipment at September 30, 2016 and December 31, 2015 consists of the following:
September 30, 2016
December 31, 2015
Land
$
2,458
$
2,458
Buildings and improvements
15,067
14,726
Machinery and equipment
117,140
113,506
Office furniture, fixtures and equipment
4,857
4,997
Automotive equipment
383
491
Construction in progress
5,398
3,413
145,303
139,591
Less accumulated depreciation
(97,543
)
(91,619
)
$
47,760
$
47,972
For the three months and nine months periods ended September 30, 2016, the Company recognized depreciation expense related to property, plant and equipment of $2,021 and $6,334, respectively. During the nine months ended September 30, 2016 and 2015, the Company eliminated from assets and accumulated depreciation $410 and $388 of fully depreciated assets, respectively. The Company recognized depreciation expense related to property, plant and equipment of $2,231 and $6,762 for the three months and nine months periods ended September 30, 2015, respectively. Substantially all of the Company’s assets are pledged as collateral with its banks. </t>
  </si>
  <si>
    <t>Inventory Disclosure [Abstract]</t>
  </si>
  <si>
    <t>3. Inventories are stated at the lower of cost or market. Cost is determined using the first-in, first-out method. The components of inventories consist of the following:
September 30, 2016
December 31, 2015
Finished products
$
123,311
$
120,456
Raw materials
18,367
16,021
$
141,678
$
136,477</t>
  </si>
  <si>
    <t>Segment Reporting</t>
  </si>
  <si>
    <t>Segment Reporting [Abstract]</t>
  </si>
  <si>
    <t>4. Based on similar economic and operational characteristics, the Company’s business is aggregated into one reportable segment. Selective enterprise information is as follows:
Three Months Ended September 30
Nine Months Ended September 30
2016
2015
2016
2015
Net sales:
Insecticides
$
25,478
$
23,539
$
89,496
$
85,484
Herbicides/soil fumigants/fungicides
34,242
32,682
80,009
71,973
Other, including plant growth regulators
13,328
7,420
23,148
23,497
Crop
73,048
63,641
192,653
180,954
Non-crop
9,399
8,845
31,992
24,620
Total net sales
$
82,447
$
72,486
$
224,645
$
205,574
Net sales:
US
$
60,033
$
53,167
$
161,661
$
146,231
International
22,414
19,319
62,984
59,343
Total net sales
$
82,447
$
72,486
$
224,645
$
205,574</t>
  </si>
  <si>
    <t>Accrued Program Costs</t>
  </si>
  <si>
    <t>Payables And Accruals [Abstract]</t>
  </si>
  <si>
    <t>5. Accrued Program Costs</t>
  </si>
  <si>
    <t>Cash Dividend</t>
  </si>
  <si>
    <t>Cash Dividends [Abstract]</t>
  </si>
  <si>
    <t>6. The Company has declared and paid the following cash dividends in the period covered by this Form 10-Q:
Declaration Date
Record Date
Distribution Date
Dividend Per Share
Total Paid
June 13, 2016
June 30, 2016
July 12, 2016
$
0.01
$
289
March 16, 2015
April 3, 2015
April 17, 2015
$
0.02
$
572
December 11, 2014
December 26, 2014
January 9, 2015
$
0.02
$
569</t>
  </si>
  <si>
    <t>Earnings Per Share</t>
  </si>
  <si>
    <t>Earnings Per Share [Abstract]</t>
  </si>
  <si>
    <t xml:space="preserve">7. ASC 260 Earnings Per Share (“EPS”) The components of basic and diluted earnings per share were as follows (in thousands):
Three Months Ended September 30
Nine Months Ended September 30
2016
2015
2016
2015
Numerator:
Net income attributable to AVD
$
2,877
$
2,772
$
8,917
$
3,604
Denominator:
Weighted average shares outstanding-basic
28,957
28,753
28,886
28,653
Dilutive effect of stock options and grants
539
536
499
555
29,496
29,289
29,385
29,208
For the three months and nine months ended September 30, 2016 and 2015, no stock options were excluded from the computation of diluted earnings per share. </t>
  </si>
  <si>
    <t>Indebtedness</t>
  </si>
  <si>
    <t>Debt Disclosure [Abstract]</t>
  </si>
  <si>
    <t xml:space="preserve">8. The Company has a revolving line of credit and two other notes payable that together constitute the short-term and long-term loan balances shown in the condensed consolidated balance sheets at September 30, 2016 and December 31, 2015. During 2015 the Company adopted ASU 2015-03, Interest – Imputation of Interest (Subtopic 835-30): Simplifying the Presentation of Debt Issuance Costs
Indebtedness
September 30, 2016
December 31, 2015
$000’s
Long- term
Short- term
Total
Long- term
Short- term
Total
Revolving line of credit
$
45,000
$
—
$
45,000
$
69,000
$
—
$
69,000
Deferred loan fees
(512
)
—
(512
)
(679
)
—
(679
)
Notes payable
—
—
—
—
55
55
Total indebtedness
$
44,488
$
—
$
44,488
$
68,321
$
55
$
68,376
AMVAC Chemical Corporation (“AMVAC”), the Company’s principal operating subsidiary, as borrower, and affiliates (including the Company), as guarantors and/or borrowers, are parties to a credit agreement dated as of July 11, 2014 (the “Credit Agreement”) with a group of commercial lenders led by Bank of the West (AMVAC’s primary bank) as agent, swing line lender and Letter of Credit (“LC”) issuer. The Credit Agreement is a senior secured lending facility with a five year term and consisting of a revolving line of credit of $200 million and an accordion feature for up to $100 million. The Credit Agreement includes both AMVAC CV (“AMVAC CV”) and AMVAC Netherlands BV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senior secured revolving line of credit matures on June 17, 2018. Under the Credit Agreement, the Company has three key covenants (with which it was in compliance throughout the nine months ended September 30, 2016).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 On April 14, 2015, AMVAC, as borrower, and affiliates (including the Company), as guarantors and/or borrowers, entered into an amendment to the Credit Agreement under which, the Consolidated Funded Debt Ratio was increased for the second, third and fourth quarters of 2015 (to 3.5-to-1 from 3.25-to-1) and a fixed charge covenant, requiring, in effect, that the ratio of consolidated current assets to consolidated current liabilities exceed 1.2-to-1 for the duration of the term of the credit facility, was added. At September 30, 2016, based on its performance against the most restrictive covenants listed above, the Company had the capacity to increase its borrowings by up to $95,985, according to the terms of the Credit Agreement. This compares to an available borrowing capacity of $40,189 as of September 30, 2015. The level of borrowing capacity was driven by three factors: (1) our financial performance, as measured in Earnings Before Interest, Tax, Depreciation and Amortization (“EBITDA”) for the trailing twelve month period, has improved, (2) the level of borrowings during the third quarter of 2015 was higher than normal due to the then recent completion of two product line acquisitions, and (3) the leverage covenant (being the number of times EBITDA the Company may borrow under its credit facility agreement) was lower when compared with the earlier period. </t>
  </si>
  <si>
    <t>Reclassification</t>
  </si>
  <si>
    <t>Text Block [Abstract]</t>
  </si>
  <si>
    <t>9. Reclassification—Certain items have been reclassified in the prior period condensed consolidated financial statements to conform with the September 30, 2016 presentation.</t>
  </si>
  <si>
    <t>Equity [Abstract]</t>
  </si>
  <si>
    <t>10.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month and nine month periods ended September 30, 2016 and 2015, total comprehensive income consisted of net income attributable to American Vanguard and foreign currency translation adjustments.</t>
  </si>
  <si>
    <t>Stock Based Compensation</t>
  </si>
  <si>
    <t>Disclosure Of Compensation Related Costs Sharebased Payments [Abstract]</t>
  </si>
  <si>
    <t>11. Stock Based Compensation—The Company accounts for stock-based awards to employees and directors in accordance with FASB ASC 718, “ Share-Based Payment, The below tables illustrate the Company’s stock based compensation, unamortized stock-based compensation, and remaining weighted average period for the three months and nine months ended September 30, 2016 and 2015.
Stock-Based Compensation for the Three months ended
Stock-Based Compensation for the Nine months ended
Unamortized Stock-Based Compensation
Remaining Weighted Average Period (years)
September 30, 2016
Incentive Stock Options
$
71
$
252
$
497
1.2
Restricted Stock
406
1,100
2,545
1.8
Performance Based Restricted Stock
100
240
857
1.4
Performance Based Options
11
64
173
1.2
Total
$
588
$
1,656
$
4,072
September 30, 2015
Incentive Stock Options
$
94
$
325
$
1,009
2.3
Restricted Stock
334
2,296
2,751
1.5
Performance Based Restricted Stock
18
222
686
1.8
Performance Based Options
12
100
373
2.2
Total
$
458
$
2,943
$
4,819
Stock Options—During the nine months ended September 30, 2016, the Company did not grant any employees options to acquire shares of common stock. Option activity within each plan is as follows:
Incentive Stock Option Plans
Weighted Average Price Per Share
Exercisable Weighted Average Price Per Share
Balance outstanding, December 31, 2015
626,845
$
9.25
$
7.73
Options exercised
(25,500
)
7.50
Options forfeited
(9,813
)
11.49
Balance outstanding, March 31, 2016
591,532
$
9.29
$
7.84
Options exercised
(12,900
)
7.50
Options forfeited
(5,000
)
11.49
Balance outstanding, June 30, 2016
573,632
$
9.31
$
7.85
Options exercised
(15,500
)
7.50
Options forfeited
(11,118
)
11.49
Balance outstanding, September 30, 2016
547,014
$
9.31
$
7.87
Information relating to stock options at September 30, 2016 summarized by exercise price is as follows:
Outstanding Weighted Average
Exercisable Weighted Average
Exercise Price Per Share
Shares
Remaining Life (Months)
Exercise Price
Shares
Exercise Price
Incentive Stock Option Plan:
$7.50
303,350
50
$
7.50
303,350
$
7.50
$11.32—$11.49
243,664
95
$
11.57
25,507
$
12.28
547,014
$
9.31
328,857
$
7.87
The weighted average exercise prices for options granted and exercisable and the weighted average remaining contractual life for options outstanding as of September 30, 2016 was as follows:
Number of Shares
Weighted Average Exercise Price
Weighted Average Remaining Contractual Life (Months)
Intrinsic Value (thousands)
As of September 30, 2016:
Incentive Stock Option Plans:
Outstanding
547,014
$
9.31
70
$
3,690
Expected to Vest
540,064
$
9.29
70
$
3,658
Exercisable
328,857
$
7.87
51
$
2,693
During the three months ended September 30, 2016 and 2015, the Company recognized stock-based compensation related to stock options of $71 and $94, respectively. During the nine months ended September 30, 2016 and 2015, the Company recognized stock-based compensation related to stock options of $252 and $325, respectively. As of September 30, 2016, the Company had approximately $497 of unamortized stock-based compensation related to unvested stock options outstanding. This amount will be recognized over the weighted-average period of 1.2 years. This projected expense will change if any stock options are granted or cancelled prior to the respective reporting periods or if there are any changes required to be made for estimated forfeitures. Restricted Shares —
Nine Months Ended September 30, 2016
Nine Months Ended September 30, 2015
Number of Shares
Weighted Average Grant Date Fair Value
Number of Shares
Weighted Average Grant Date Fair Value
Nonvested shares at January 1 st
362,841
$
20.43
560,842
$
21.44
Granted
—
—
30,000
11.42
Vested
(127,274
)
31.29
(192,266
)
20.47
Forfeited
(16,008
)
23.67
(422
)
14.92
Nonvested shares at March 31 st
219,559
$
14.59
398,154
$
21.17
Granted
140,541
15.08
21,005
14.28
Vested
(22,639
)
15.63
(28,505
)
13.53
Forfeited
(6,457
)
14.98
(1,201
)
14.92
Nonvested shares at June 30 th
331,004
$
14.72
389,453
$
21.37
Granted
1,668
16.75
13,196
12.88
Vested
(2,566
)
19.18
(19,000
)
27.93
Forfeited
(12,822
)
14.98
(26,723
)
22.64
Nonvested shares at September 30 th
317,284
$
14.69
356,926
$
20.62
Restricted shares — During the nine months ended September 30, 2016, the Company granted a total of 142,209 shares of common stock. Of these, 21,139 shares vest immediately and the remaining 121,070 will cliff vest after three years of service. The shares granted in 2016 were average fair valued at $15.10 per share. The fair value was determined by using the publicly traded share price as of the date of grant. The Company is recognizing as expense the value of restricted shares over the required service period. During the nine months ended September 30, 2015, the Company granted a total of 64,201 shares of common stock. Of these, 21,005 shares vest immediately, 7,500 shares will vest after 90 days from date of grant, 3,196 shares will vest one-third each year on the anniversaries of the employee’s employment date and the balance will cliff vest after three years of service. The shares granted in 2015 were average fair valued at $12.66 per share. The fair value was determined by using the publicly traded share price as of the date of grant. The Company is recognizing as expense the value of restricted shares over the required service period. During the three months ended September 30, 2016 and 2015, the Company recognized stock-based compensation related to restricted shares of $406 and $334, respectively. During the nine months ended September 30, 2016 and 2015, the Company recognized stock-based compensation related to restricted shares of $1,100 and $2,296, respectively. As of September 30, 2016, the Company had approximately $2,545 of unamortized stock-based compensation related to unvested restricted shares. This amount will be recognized over the weighted-average period of 1.8 years. This projected expense will change if any restricted shares are granted or cancelled prior to the respective reporting periods or if there are any changes required to be made for estimated forfeitures. Performance Based Restricted Shares —
Nine Months Ended September 30, 2016
Nine Months Ended September 30, 2015
Number of Shares
Weighted Average Grant Date Fair Value
Number of Shares
Weighted Average Grant Date Fair Value
Nonvested shares at January 1 st
104,403
$
17.05
103,907
$
17.77
Granted
—
—
7,500
10.96
Forfeited
(9,395
)
17.65
—
—
Nonvested shares at March 31 st
95,008
$
16.99
111,407
$
17.31
Granted
52,170
14.39
—
—
Forfeited
(19,612
)
28.25
—
—
Nonvested shares at June 30 th
127,566
$
14.20
111,407
$
17.31
Granted
—
—
3,196
12.37
Forfeited
(8,544
)
14.39
(10,200
)
18.43
Nonvested shares at September 30 th
119,022
$
14.18
104,403
$
17.05
Performance Based Restricted Shares — During the nine months ended September 30, 2016, the Company granted a total of 52,170 performance based shares that will cliff vest on January 6, 2019, provided that the recipients are individually continuously employed by the Company during the vesting period. These shares have a measurement period commencing January 1, 2016 and ending December 31, 2018.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During the nine months ended September 30, 2015, the Company granted a total of 10,696 performance based shares. Of these, 7,500 shares will cliff vest on January 5, 2018 with a measurement period commencing January 1, 2015 and ending December 31, 2017 and 3,196 shares will cliff vest on August 1, 2018 with a measurement period commencing July 1, 2015 and ending June 30, 2018, provided that the recipient is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4 Proxy Statement. All parts of these awards vest in three years, but are subject to reduction to a minimum (or even zero) for meeting less than the targeted performance and to increase to a maximum of 200% for meeting in excess of the targeted performance. As of September 30, 2016, performance based shares related to net income and net sales have an average fair value of $15.08 per share. The fair value was determined by using the publicly traded share price as of the date of grant. The performance based shares related to the Company’s stock price have an average fair value of $11.63 per share. The fair value was determined by using the Monte Carlo valuation method. For awards with performance conditions, the Company recognizes share-based compensation cost on a straight-line basis for each performance criteria over the implied service period. During the three months ended September 30, 2016 and 2015, the Company recognized stock-based compensation related to performance based shares of $100 and $18, respectively. During the nine months ended September 30, 2016 and 2015, the Company recognized stock-based compensation related to performance based shares of $240 and $222, respectively. As of September 30, 2016, the Company had approximately $857 of unamortized stock-based compensation related to unvested performance based shares. This amount will be recognized over the weighted-average period of 1.4 years. This projected expense will change if any performance based shares are granted or cancelled prior to the respective reporting periods or if there are any changes required to be made for estimated forfeitures. Performance Based Stock Options—During the nine months ended September 30, 2016 and 2015, the Company did not grant any employees performance incentive stock options to acquire shares of common stock. Performance based stock option activity is as follows:
Incentive Stock Option Plans
Weighted Average Price Per Share
Exercisable Weighted Average Price Per Share
Balance outstanding, December 31, 2015
98,410
$
11.49
$
—
Options forfeited
(8,946
)
11.49
Balance outstanding, March 31, 2016
89,464
$
11.49
$
—
Balance outstanding, June 30, 2016
89,464
$
11.49
Options forfeited
(7,130
)
11.49
Balance outstanding, September 30, 2016
82,334
$
11.49
$
—
Information relating to outstanding performance incentive stock options at September 30, 2016 summarized by exercise price is as follows:
Outstanding Weighted Average
Exercisable Weighted Average
Exercise Price Per Share
Shares
Remaining Life (Months)
Exercise Price
Shares
Exercise Price
Performance Incentive Stock Option Plan:
$11.49
82,334
15
$
11.49
—
$
—
82,334
$
11.49
—
$
—
The weighted average exercise prices for options granted and exercisable and the weighted average remaining contractual life for options outstanding as of September 30, 2016 are as follows:
Number of Shares
Weighted Average Exercise Price
Weighted Average Remaining Contractual Life (Months)
Intrinsic Value (thousands)
As of September 30, 2016:
Incentive Stock Option Plans:
Outstanding
82,334
$
11.49
15
$
376
Expected to Vest
73,632
$
11.49
15
$
336
Exercisable
—
$
—
—
$
—
During the three months ended September 30, 2016 and 2015, the Company recognized stock-based compensation related to performance stock options of $11 and $12, respectively. During the nine months ended September 30, 2016 and 2015, the Company recognized stock-based compensation related to performance stock options of $64 and $100, respectively. As of September 30, 2016, the Company had approximately $173 of unamortized stock-based compensation related to unvested performance incentive stock options outstanding. This amount will be recognized over the weighted-average period of 1.2 years. This projected expense will change if any performance incentive stock options are granted or cancelled prior to the respective reporting periods or if there are any changes required to be made for estimated forfeitures.</t>
  </si>
  <si>
    <t>Legal Proceedings</t>
  </si>
  <si>
    <t>Commitments And Contingencies Disclosure [Abstract]</t>
  </si>
  <si>
    <t>12. Legal Proceedings—During the reporting period, there have been no material developments in the legal proceedings that were reported in the Company’s Form 10-K for the period ended December 31, 2015 other than as discussed below: DBCP Matters – Delaware Over the course of the past 30 years, AMVAC and/or the Company have been named or otherwise implicated in a number of lawsuits concerning injuries allegedly arising from either contamination of water supplies or personal exposure to 1, 2-dibromo-3-chloropropane (“DBCP ® Several cases involving 235 banana workers from Costa Rica, Ecuador and Panama had been separately filed in U.S. District Court in Delaware in 2012 and subsequently consolidated into one matter (the “Hendler-Delaware Case”). These matters involved the same claimants and claims that had been filed in U.S. District Court in Louisiana within the prior year (and which we refer to as the Hendler-Louisiana Cases). On August 21, 2012, the U.S. District Court in the Hendler-Delaware case granted defendants’ motion to dismiss the actions with prejudice, finding that the same claimants and claims had been pending in the Hendler-Louisiana cases where they had been first filed. In October 2012, the federal district court in Louisiana granted defendants’ motion for summary judgment and dismissed the Hendler-Louisiana Cases for plaintiffs’ failure to bring the action within the applicable statute of limitations. Plaintiffs appealed the dismissal of the Hendler-Louisiana cases and, on September 19, 2013, the Fifth Circuit Court of Appeal upheld the lower court’s decision, finding no reason to reverse the dismissal. On October 16, 2013, plaintiffs filed a notice of appeal in the Hendler-Delaware case. Oral argument was heard before the Third Circuit Court of Appeal on June 24, 2014 in connection with that appeal, and, on August 11, 2015, the Third Circuit upheld the lower court’s dismissal of the Hendler-Delaware case. However, plaintiffs petitioned for rehearing en banc, arguing that, despite the fact that the same plaintiffs had made the same claims before another court (namely, the Louisiana court in the Hendler-Louisiana Cases), because the Louisiana court had not decided the case on the merits (but, rather, on the basis of the statute of limitations), the Delaware trial court lacked the power to dismiss the Hendler-Delaware case with prejudice. On September 22, 2015, the Third Circuit vacated its previous ruling (to uphold the lower court dismissal) and reheard the matter en banc On September 2, 2016, the Third Circuit Court reversed the District Court decision, finding that it was not proper for the trial court to have dismissed these cases with prejudice even though the Louisiana courts had dismissed the same claims for expiration of the statute of limitations. In reaching its decision, the Third Circuit reasoned that no court had yet addressed the merits of the matter, that Delaware’s statute of limitations may differ from that of Louisiana, and that it would have been proper for the Delaware trial court to have dismissed the matter without prejudice (that is, with the right to amend and refile). Accordingly, the matter has been remanded to the U.S. District Court in Delaware. The Company believes the Hendler-Delaware case has no merit and, further, that a loss is neither probable nor reasonably estimable; accordingly, it has not recorded a loss contingency. Other Matters U.S. EPA RCRA/FIFRA Matter In the course of its investigation, the agency has also pointed out alleged anomalies relating to the Company’s confidential statements of formula relating to the use of certain inert materials in formulation. USEPA’s Region 5 has expressed its intention to bring an enforcement action relating to its overall findings. AMVAC believes that it has lawfully imported Thimet from Canada and Australia for the purpose of potentially refilling, reprocessing or properly disposing of them. Further, the Company believes that it has carried out its Thimet business in good faith, maintained a focus on product stewardship and, in the process, did not pose any increased risk of harm to human health or the environment. On October 11, 2016, the Company met with USEPA’s Office of Enforcement and Compliance (as well as with Regions 4 and 5) to clarify a path forward to ensure future compliance. However, the Company has not yet received a final position from USEPA with regard to past acts, and, at this stage, it is too early to tell whether a loss arising from either the OSC or SSURO is probable or reasonably estimable. Accordingly, the Company has not recorded a loss contingency on this matter. Galvan v. AMVAC Graciela Galvan v. AMVAC Chemical Corp. DeChene Farms</t>
  </si>
  <si>
    <t>Recently Issued Accounting Guidance</t>
  </si>
  <si>
    <t>13. Recently Issued Accounting Guidance—In August 2016, the Financial Accounting Standards Board (“FASB”) issued ASU 2016-15, Statement of Cash Flows (Topic 230) In March 2016, FASB issued ASU 2016-09, Compensation—Stock Compensation (Topic 718) In March 2016, FASB issued ASU 2016-07, Investments—Equity Method and Joint Ventures In February 2016, FASB issued ASU 2016-02, Leases In January 2016, FASB issued ASU 2016-01, Recognition and Measurement of Financial Assets and Financial Liabilities In November 2015, FASB issued ASU 2015-17, Balance Sheet Classification of Deferred Taxes In July 2015, FASB issued ASU 2015-11, Inventory (Topic 330) In August 2014, FASB issued ASU 2014-15, Presentation of Financial Statements—Going Concern (Subtopic 205-40): Disclosure of Uncertainties about an Entity’s Ability to Continue as a Going Concern In May 2014, FASB issued ASU 2014-09, Revenue from Contracts with Customers</t>
  </si>
  <si>
    <t>Fair Value of Financial Instruments</t>
  </si>
  <si>
    <t>Fair Value Disclosures [Abstract]</t>
  </si>
  <si>
    <t>14. Fair Value of Financial Instruments—The carrying values of cash, receivables and accounts payable approximate their fair values because of the short maturity of these instruments. The fair value of the Company’s long-term debt and note payable to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Accumulated Other Comprehensive Income ("AOCI")</t>
  </si>
  <si>
    <t xml:space="preserve">15. Accumulated Other Comprehensive Income (“AOCI”) —
For the Nine Months Ended September 30, 2016
Balance, December 31, 2015
$
(3,541
)
Other comprehensive gain
85
Balance, March 31, 2016
$
(3,456
)
Other comprehensive loss
(537
)
Balance, June 30, 2016
$
(3,993
)
Other comprehensive loss
(436
)
Balance, September 30, 2016
$
(4,429
)
For the Nine Months Ended September 30, 2015
Balance, December 31, 2014
$
(1,970
)
Other comprehensive loss
(248
)
Balance, March 31, 2015
$
(2,218
)
Other comprehensive loss
(323
)
Balance, June 30, 2015
$
(2,541
)
Other comprehensive loss
(897
)
Balance, September 30, 2015
$
(3,438
) </t>
  </si>
  <si>
    <t>Equity Investment</t>
  </si>
  <si>
    <t>16. The Company utilizes the equity method of accounting with respect to its investment in TyraTech Inc. (“TyraTech”), a Delaware corporation that specializes in developing, marketing and selling pesticide products containing natural oils. As of September 30, 2016, the Company’s ownership position in TyraTech was approximately 15.11%. As a result, our net income includes losses from this equity method investment, which represent our proportionate share of TyraTech’s estimated net losses for the current accounting period. For the three and nine months ended September 30, 2016, the Company recognized a loss of $180 and $309, respectively. For the three and nine months ended September 30, 2015, the Company recognized a loss of $389 and $580, respectively. At September 30, 2016, the carrying value of the Company’s investment in TyraTech was $2,228 and the quoted market value based on TyraTech’s share price (Level 1 input) was $1,450. At September 30, 2016, the Company performed an impairment review of its investment in TyraTech and concluded that the current condition was temporary and consequently determined that no impairment change was appropriate. TyraTech’s shares trade on the AIM market of the London Stock Exchange under the trading symbol ‘TYR’. The Company’s equity investment is included in Other Assets on the consolidated balance sheets. On August 2, 2016, the Company’s Netherlands-based subsidiary, AMVAC Netherlands BV, entered into a joint venture with China-based Huifeng Agrochemical Company, Ltd. The new entity, named Huifeng/AMVAC Innovation Co., Ltd., is based in Hong Kong and is intended to focus on activities such as market access and technology transfer between the two members. AMVAC Netherlands BV is a 50% owner of the new entity. The Company has concluded that it will account for the joint venture under the equity method. There has been no funding made to this joint venture as of September 30, 2016.</t>
  </si>
  <si>
    <t>Biological Products For Agriculture</t>
  </si>
  <si>
    <t xml:space="preserve">17. In February 2016, the Company made an equity investment in Biological Products for Agriculture (“Bi-PA”) through its Netherlands wholly-owned subsidiary. Bi-PA develops biological plant protection products that can be used for the control of pests and disease of agricultural crops. As of September 30, 2016, the Company’s ownership position in Bi-PA was 15%. The Company utilizes the cost method of accounting with respect to this investment and will periodically review the investment for possible impairment. There was no impairment on the investment as of September 30, 2016. The investment is recorded within other assets on the condensed consolidated balance sheets. </t>
  </si>
  <si>
    <t>Income Taxes</t>
  </si>
  <si>
    <t>Income Tax Disclosure [Abstract]</t>
  </si>
  <si>
    <t>18. Income Taxes—For the three months ended September 30, 2016 and 2015, income tax expense was $1,409 and $1,643, respectively. For the nine months ended September 30, 2016 and 2015, income tax expense was $3,672 and $958, respectively and the effective tax rate was 27.9% in 2016 and 19.4% in 2015. These amounts are based upon management’s estimates for the full fiscal year, which are subject to review and revision. The Company’s Federal income tax returns for the years December 31, 2012 through December 31, 2014 are under examination by the Internal Revenue Service (“IRS”). The results of the audit are not determinable.</t>
  </si>
  <si>
    <t>Subsequent Event</t>
  </si>
  <si>
    <t>Subsequent Events [Abstract]</t>
  </si>
  <si>
    <t xml:space="preserve">19. Subsequent Event— On October 11, 2016, the Company declared a $.01 per share cash dividend to stockholders as of October 28, 2016. The cash dividend is to be paid on November 11, 2016. </t>
  </si>
  <si>
    <t>Property, Plant and Equipment (Tables)</t>
  </si>
  <si>
    <t>Summary of Property, Plant and Equipment</t>
  </si>
  <si>
    <t>Property, plant and equipment at September 30, 2016 and December 31, 2015 consists of the following:
September 30, 2016
December 31, 2015
Land
$
2,458
$
2,458
Buildings and improvements
15,067
14,726
Machinery and equipment
117,140
113,506
Office furniture, fixtures and equipment
4,857
4,997
Automotive equipment
383
491
Construction in progress
5,398
3,413
145,303
139,591
Less accumulated depreciation
(97,543
)
(91,619
)
$
47,760
$
47,972</t>
  </si>
  <si>
    <t>Inventories (Tables)</t>
  </si>
  <si>
    <t>Components of Inventories</t>
  </si>
  <si>
    <t>The components of inventories consist of the following:
September 30, 2016
December 31, 2015
Finished products
$
123,311
$
120,456
Raw materials
18,367
16,021
$
141,678
$
136,477</t>
  </si>
  <si>
    <t>Segment Reporting (Tables)</t>
  </si>
  <si>
    <t>Summary of Business Sales Segmentation</t>
  </si>
  <si>
    <t>Selective enterprise information is as follows:
Three Months Ended September 30
Nine Months Ended September 30
2016
2015
2016
2015
Net sales:
Insecticides
$
25,478
$
23,539
$
89,496
$
85,484
Herbicides/soil fumigants/fungicides
34,242
32,682
80,009
71,973
Other, including plant growth regulators
13,328
7,420
23,148
23,497
Crop
73,048
63,641
192,653
180,954
Non-crop
9,399
8,845
31,992
24,620
Total net sales
$
82,447
$
72,486
$
224,645
$
205,574
Net sales:
US
$
60,033
$
53,167
$
161,661
$
146,231
International
22,414
19,319
62,984
59,343
Total net sales
$
82,447
$
72,486
$
224,645
$
205,574</t>
  </si>
  <si>
    <t>Cash Dividend (Tables)</t>
  </si>
  <si>
    <t>The Company has declared and paid the following cash dividends in the period covered by this Form 10-Q:
Declaration Date
Record Date
Distribution Date
Dividend Per Share
Total Paid
June 13, 2016
June 30, 2016
July 12, 2016
$
0.01
$
289
March 16, 2015
April 3, 2015
April 17, 2015
$
0.02
$
572
December 11, 2014
December 26, 2014
January 9, 2015
$
0.02
$
569</t>
  </si>
  <si>
    <t>Earnings Per Share (Tables)</t>
  </si>
  <si>
    <t>Components of Basic and Diluted Earnings Per Share</t>
  </si>
  <si>
    <t>The components of basic and diluted earnings per share were as follows (in thousands):
Three Months Ended September 30
Nine Months Ended September 30
2016
2015
2016
2015
Numerator:
Net income attributable to AVD
$
2,877
$
2,772
$
8,917
$
3,604
Denominator:
Weighted average shares outstanding-basic
28,957
28,753
28,886
28,653
Dilutive effect of stock options and grants
539
536
499
555
29,496
29,289
29,385
29,208</t>
  </si>
  <si>
    <t>Indebtedness (Tables)</t>
  </si>
  <si>
    <t>Summary of Short-Term and Long-Term Loan Balances in Condensed Consolidated Balance Sheets</t>
  </si>
  <si>
    <t>The Company has a revolving line of credit and two other notes payable that together constitute the short-term and long-term loan balances shown in the condensed consolidated balance sheets at September 30, 2016 and December 31, 2015. During 2015 the Company adopted ASU 2015-03, Interest – Imputation of Interest (Subtopic 835-30): Simplifying the Presentation of Debt Issuance Costs
Indebtedness
September 30, 2016
December 31, 2015
$000’s
Long- term
Short- term
Total
Long- term
Short- term
Total
Revolving line of credit
$
45,000
$
—
$
45,000
$
69,000
$
—
$
69,000
Deferred loan fees
(512
)
—
(512
)
(679
)
—
(679
)
Notes payable
—
—
—
—
55
55
Total indebtedness
$
44,488
$
—
$
44,488
$
68,321
$
55
$
68,376</t>
  </si>
  <si>
    <t>Stock Based Compensation (Tables)</t>
  </si>
  <si>
    <t>Stock Based Compensation, Unamortized Stock-Based Compensation and Remaining Weighted Average Period</t>
  </si>
  <si>
    <t>The below tables illustrate the Company’s stock based compensation, unamortized stock-based compensation, and remaining weighted average period for the three months and nine months ended September 30, 2016 and 2015.
Stock-Based Compensation for the Three months ended
Stock-Based Compensation for the Nine months ended
Unamortized Stock-Based Compensation
Remaining Weighted Average Period (years)
September 30, 2016
Incentive Stock Options
$
71
$
252
$
497
1.2
Restricted Stock
406
1,100
2,545
1.8
Performance Based Restricted Stock
100
240
857
1.4
Performance Based Options
11
64
173
1.2
Total
$
588
$
1,656
$
4,072
September 30, 2015
Incentive Stock Options
$
94
$
325
$
1,009
2.3
Restricted Stock
334
2,296
2,751
1.5
Performance Based Restricted Stock
18
222
686
1.8
Performance Based Options
12
100
373
2.2
Total
$
458
$
2,943
$
4,819</t>
  </si>
  <si>
    <t>Summary of Option Activity</t>
  </si>
  <si>
    <t>Option activity within each plan is as follows:
Incentive Stock Option Plans
Weighted Average Price Per Share
Exercisable Weighted Average Price Per Share
Balance outstanding, December 31, 2015
626,845
$
9.25
$
7.73
Options exercised
(25,500
)
7.50
Options forfeited
(9,813
)
11.49
Balance outstanding, March 31, 2016
591,532
$
9.29
$
7.84
Options exercised
(12,900
)
7.50
Options forfeited
(5,000
)
11.49
Balance outstanding, June 30, 2016
573,632
$
9.31
$
7.85
Options exercised
(15,500
)
7.50
Options forfeited
(11,118
)
11.49
Balance outstanding, September 30, 2016
547,014
$
9.31
$
7.87</t>
  </si>
  <si>
    <t>Summary of Stock Options Summarized by Exercise Price</t>
  </si>
  <si>
    <t>Information relating to stock options at September 30, 2016 summarized by exercise price is as follows:
Outstanding Weighted Average
Exercisable Weighted Average
Exercise Price Per Share
Shares
Remaining Life (Months)
Exercise Price
Shares
Exercise Price
Incentive Stock Option Plan:
$7.50
303,350
50
$
7.50
303,350
$
7.50
$11.32—$11.49
243,664
95
$
11.57
25,507
$
12.28
547,014
$
9.31
328,857
$
7.87</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September 30, 2016 was as follows:
Number of Shares
Weighted Average Exercise Price
Weighted Average Remaining Contractual Life (Months)
Intrinsic Value (thousands)
As of September 30, 2016:
Incentive Stock Option Plans:
Outstanding
547,014
$
9.31
70
$
3,690
Expected to Vest
540,064
$
9.29
70
$
3,658
Exercisable
328,857
$
7.87
51
$
2,693</t>
  </si>
  <si>
    <t>Performance Based Stock Options</t>
  </si>
  <si>
    <t>Performance based stock option activity is as follows:
Incentive Stock Option Plans
Weighted Average Price Per Share
Exercisable Weighted Average Price Per Share
Balance outstanding, December 31, 2015
98,410
$
11.49
$
—
Options forfeited
(8,946
)
11.49
Balance outstanding, March 31, 2016
89,464
$
11.49
$
—
Balance outstanding, June 30, 2016
89,464
$
11.49
Options forfeited
(7,130
)
11.49
Balance outstanding, September 30, 2016
82,334
$
11.49
$
—</t>
  </si>
  <si>
    <t>Performance Incentive Stock Option</t>
  </si>
  <si>
    <t>Information relating to outstanding performance incentive stock options at September 30, 2016 summarized by exercise price is as follows:
Outstanding Weighted Average
Exercisable Weighted Average
Exercise Price Per Share
Shares
Remaining Life (Months)
Exercise Price
Shares
Exercise Price
Performance Incentive Stock Option Plan:
$11.49
82,334
15
$
11.49
—
$
—
82,334
$
11.49
—
$
—</t>
  </si>
  <si>
    <t>The weighted average exercise prices for options granted and exercisable and the weighted average remaining contractual life for options outstanding as of September 30, 2016 are as follows:
Number of Shares
Weighted Average Exercise Price
Weighted Average Remaining Contractual Life (Months)
Intrinsic Value (thousands)
As of September 30, 2016:
Incentive Stock Option Plans:
Outstanding
82,334
$
11.49
15
$
376
Expected to Vest
73,632
$
11.49
15
$
336
Exercisable
—
$
—
—
$
—</t>
  </si>
  <si>
    <t>Restricted Stock</t>
  </si>
  <si>
    <t>Summary of Non-Vested Shares</t>
  </si>
  <si>
    <t>Restricted Shares —
Nine Months Ended September 30, 2016
Nine Months Ended September 30, 2015
Number of Shares
Weighted Average Grant Date Fair Value
Number of Shares
Weighted Average Grant Date Fair Value
Nonvested shares at January 1 st
362,841
$
20.43
560,842
$
21.44
Granted
—
—
30,000
11.42
Vested
(127,274
)
31.29
(192,266
)
20.47
Forfeited
(16,008
)
23.67
(422
)
14.92
Nonvested shares at March 31 st
219,559
$
14.59
398,154
$
21.17
Granted
140,541
15.08
21,005
14.28
Vested
(22,639
)
15.63
(28,505
)
13.53
Forfeited
(6,457
)
14.98
(1,201
)
14.92
Nonvested shares at June 30 th
331,004
$
14.72
389,453
$
21.37
Granted
1,668
16.75
13,196
12.88
Vested
(2,566
)
19.18
(19,000
)
27.93
Forfeited
(12,822
)
14.98
(26,723
)
22.64
Nonvested shares at September 30 th
317,284
$
14.69
356,926
$
20.62</t>
  </si>
  <si>
    <t>Performance Based Restricted Shares</t>
  </si>
  <si>
    <t>Performance Based Restricted Shares —
Nine Months Ended September 30, 2016
Nine Months Ended September 30, 2015
Number of Shares
Weighted Average Grant Date Fair Value
Number of Shares
Weighted Average Grant Date Fair Value
Nonvested shares at January 1 st
104,403
$
17.05
103,907
$
17.77
Granted
—
—
7,500
10.96
Forfeited
(9,395
)
17.65
—
—
Nonvested shares at March 31 st
95,008
$
16.99
111,407
$
17.31
Granted
52,170
14.39
—
—
Forfeited
(19,612
)
28.25
—
—
Nonvested shares at June 30 th
127,566
$
14.20
111,407
$
17.31
Granted
—
—
3,196
12.37
Forfeited
(8,544
)
14.39
(10,200
)
18.43
Nonvested shares at September 30 th
119,022
$
14.18
104,403
$
17.05</t>
  </si>
  <si>
    <t>Accumulated Other Comprehensive Income ("AOCI") (Tables)</t>
  </si>
  <si>
    <t>Beginning Balance, Annual Activity and Ending Balance of Accumulated Other Comprehensive Loss of Foreign Currency Translation Adjustments</t>
  </si>
  <si>
    <t xml:space="preserve">The following table lists the beginning balance, annual activity and ending balance of accumulated other comprehensive loss, which consists of foreign currency translation adjustments:
For the Nine Months Ended September 30, 2016
Balance, December 31, 2015
$
(3,541
)
Other comprehensive gain
85
Balance, March 31, 2016
$
(3,456
)
Other comprehensive loss
(537
)
Balance, June 30, 2016
$
(3,993
)
Other comprehensive loss
(436
)
Balance, September 30, 2016
$
(4,429
)
For the Nine Months Ended September 30, 2015
Balance, December 31, 2014
$
(1,970
)
Other comprehensive loss
(248
)
Balance, March 31, 2015
$
(2,218
)
Other comprehensive loss
(323
)
Balance, June 30, 2015
$
(2,541
)
Other comprehensive loss
(897
)
Balance, September 30, 2015
$
(3,438
) </t>
  </si>
  <si>
    <t>Summary of Property, Plant and Equipment (Detail) - USD ($) $ in Thousands</t>
  </si>
  <si>
    <t>Property, Plant and Equipment [Line Items]</t>
  </si>
  <si>
    <t>Property, plant and equipment, Gross</t>
  </si>
  <si>
    <t>Less accumulated depreciation</t>
  </si>
  <si>
    <t>Total Property, plant and equipment</t>
  </si>
  <si>
    <t>Land</t>
  </si>
  <si>
    <t>Buildings and improvement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plant and equipment</t>
  </si>
  <si>
    <t>Elimination of Assets and Accumulated depreciation</t>
  </si>
  <si>
    <t>Components of Inventories (Detail) - USD ($) $ in Thousands</t>
  </si>
  <si>
    <t>Finished products</t>
  </si>
  <si>
    <t>Raw materials</t>
  </si>
  <si>
    <t>Total Inventories</t>
  </si>
  <si>
    <t>Segment Reporting - Additional Information (Detail)</t>
  </si>
  <si>
    <t>Sep. 30, 2016Segment</t>
  </si>
  <si>
    <t>Number of reportable business segments</t>
  </si>
  <si>
    <t>Summary of Business Sales Segmentation as per Product (Detail) - USD ($) $ in Thousands</t>
  </si>
  <si>
    <t>Net sales:</t>
  </si>
  <si>
    <t>Crop</t>
  </si>
  <si>
    <t>Non-crop</t>
  </si>
  <si>
    <t>Total net sales</t>
  </si>
  <si>
    <t>Insecticides</t>
  </si>
  <si>
    <t>Herbicides/Soil Fumigants/Fungicides</t>
  </si>
  <si>
    <t>Other, Including Plant Growth Regulators</t>
  </si>
  <si>
    <t>Summary of Business Sales Segmentation as per Location (Detail) - USD ($) $ in Thousands</t>
  </si>
  <si>
    <t>US</t>
  </si>
  <si>
    <t>International</t>
  </si>
  <si>
    <t>Cash Dividend (Detail) - USD ($) $ / shares in Units, $ in Thousands</t>
  </si>
  <si>
    <t>Jun. 30, 2015</t>
  </si>
  <si>
    <t>Mar. 31, 2015</t>
  </si>
  <si>
    <t>Supplemental Cash Flow Elements [Abstract]</t>
  </si>
  <si>
    <t>Cash dividend declaration date</t>
  </si>
  <si>
    <t>Mar. 16,
		2015</t>
  </si>
  <si>
    <t>Dec. 11,
		2014</t>
  </si>
  <si>
    <t>Jun. 13,
		2016</t>
  </si>
  <si>
    <t>Cash dividend record date</t>
  </si>
  <si>
    <t>Apr. 3,
		2015</t>
  </si>
  <si>
    <t>Dec. 26,
		2014</t>
  </si>
  <si>
    <t>Jun. 30,
		2016</t>
  </si>
  <si>
    <t>Cash dividend distributed date</t>
  </si>
  <si>
    <t>Apr. 17,
		2015</t>
  </si>
  <si>
    <t>Jan. 9,
		2015</t>
  </si>
  <si>
    <t>Jul. 12,
		2016</t>
  </si>
  <si>
    <t>Cash dividend per share</t>
  </si>
  <si>
    <t>Cash dividend paid</t>
  </si>
  <si>
    <t>Components of Basic and Diluted Earnings Per Share (Detail) - USD ($) shares in Thousands, $ in Thousands</t>
  </si>
  <si>
    <t>Numerator:</t>
  </si>
  <si>
    <t>Net income attributable to AVD</t>
  </si>
  <si>
    <t>Denominator:</t>
  </si>
  <si>
    <t>Weighted average shares outstanding-basic</t>
  </si>
  <si>
    <t>Dilutive effect of stock options and grants</t>
  </si>
  <si>
    <t>Weighted average shares outstanding-assuming dilution</t>
  </si>
  <si>
    <t>Earnings Per Share - Additional Information (Detail) - shares</t>
  </si>
  <si>
    <t>Stock options excluded from computation of diluted earning per share</t>
  </si>
  <si>
    <t>Summary Revolving Line of Credit And Various Notes Payable Constitute Short-Term and Long-Term Loan Balances Together (Detail) - USD ($) $ in Thousands</t>
  </si>
  <si>
    <t>Revolving line of credit, Long Term</t>
  </si>
  <si>
    <t>Revolving line of credit, Short-term</t>
  </si>
  <si>
    <t>Revolving line of credit</t>
  </si>
  <si>
    <t>Deferred loan fees, Long Term</t>
  </si>
  <si>
    <t>Deferred loan fees, Short-term</t>
  </si>
  <si>
    <t>Deferred loan fees</t>
  </si>
  <si>
    <t>Notes payable, Long Term</t>
  </si>
  <si>
    <t>Notes payable, Short-term</t>
  </si>
  <si>
    <t>Notes payable</t>
  </si>
  <si>
    <t>Total indebtedness</t>
  </si>
  <si>
    <t>Indebtedness - Additional Information (Detail) - USD ($)</t>
  </si>
  <si>
    <t>Apr. 14, 2015</t>
  </si>
  <si>
    <t>Debt Instrument [Line Items]</t>
  </si>
  <si>
    <t>Available borrowings capacity under credit agreement</t>
  </si>
  <si>
    <t>Senior secured credit facility term</t>
  </si>
  <si>
    <t>5 years</t>
  </si>
  <si>
    <t>Senior secured credit facility, maturity date</t>
  </si>
  <si>
    <t>Jun. 17,
		2018</t>
  </si>
  <si>
    <t>Description of variable rate basis</t>
  </si>
  <si>
    <t>(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t>
  </si>
  <si>
    <t>Ratio of consolidated current assets to consolidated current liabilities</t>
  </si>
  <si>
    <t>120.00%</t>
  </si>
  <si>
    <t>Revolving Line of Credit</t>
  </si>
  <si>
    <t>Maximum</t>
  </si>
  <si>
    <t>Consolidated funded debt ratio</t>
  </si>
  <si>
    <t>350.00%</t>
  </si>
  <si>
    <t>Capacity to increase borrowings under credit agreement</t>
  </si>
  <si>
    <t>Minimum</t>
  </si>
  <si>
    <t>325.00%</t>
  </si>
  <si>
    <t>Term Loan | Maximum</t>
  </si>
  <si>
    <t>Accordion feature</t>
  </si>
  <si>
    <t>Federal Funds Rate</t>
  </si>
  <si>
    <t>Basis spread on variable rate</t>
  </si>
  <si>
    <t>0.50%</t>
  </si>
  <si>
    <t>LIBOR Rate</t>
  </si>
  <si>
    <t>1.00%</t>
  </si>
  <si>
    <t>Unamortized Stock-Based Compensation Expenses (Detail) - USD ($) $ in Thousands</t>
  </si>
  <si>
    <t>Share-based Compensation Arrangement by Share-based Payment Award [Line Items]</t>
  </si>
  <si>
    <t>Unamortized Stock-Based Compensation</t>
  </si>
  <si>
    <t>Incentive Stock Options</t>
  </si>
  <si>
    <t>Remaining Weighted Average Period (years)</t>
  </si>
  <si>
    <t>1 year 2 months 12 days</t>
  </si>
  <si>
    <t>2 years 3 months 18 days</t>
  </si>
  <si>
    <t>Unamortized Stock-Based Compensation related to stock options</t>
  </si>
  <si>
    <t>1 year 9 months 18 days</t>
  </si>
  <si>
    <t>1 year 6 months</t>
  </si>
  <si>
    <t>Unamortized Stock-Based Compensation other than options</t>
  </si>
  <si>
    <t>Performance Based Restricted Stock</t>
  </si>
  <si>
    <t>1 year 4 months 24 days</t>
  </si>
  <si>
    <t>2 years 2 months 12 days</t>
  </si>
  <si>
    <t>Stock Based Compensation - Additional Information (Detail) - USD ($) $ / shares in Units, $ in Thousands</t>
  </si>
  <si>
    <t>Jun. 30, 2016</t>
  </si>
  <si>
    <t>Mar. 31, 2016</t>
  </si>
  <si>
    <t>Employees options granted</t>
  </si>
  <si>
    <t>Nonvested unamortized stock-based compensation expense, value</t>
  </si>
  <si>
    <t>Nonvested unamortized stock-based compensation expense, contractual term</t>
  </si>
  <si>
    <t>Number of shares granted to employees</t>
  </si>
  <si>
    <t>Number of Shares, Vested</t>
  </si>
  <si>
    <t>Number of years of service before cliff vesting</t>
  </si>
  <si>
    <t>3 years</t>
  </si>
  <si>
    <t>Weighted Average Grant-Date Fair Value, Granted</t>
  </si>
  <si>
    <t>Restricted Stock | Vested immediately</t>
  </si>
  <si>
    <t>Restricted Stock | Vest after three years</t>
  </si>
  <si>
    <t>Restricted Stock | Vest after 90 days</t>
  </si>
  <si>
    <t>Targeted performance percentage</t>
  </si>
  <si>
    <t>200.00%</t>
  </si>
  <si>
    <t>Performance Based Restricted Shares | Vested on January 6, 2019</t>
  </si>
  <si>
    <t>Cliff vesting date</t>
  </si>
  <si>
    <t>Jan. 6,
		2019</t>
  </si>
  <si>
    <t>Jan. 5,
		2018</t>
  </si>
  <si>
    <t>Performance Based Restricted Shares | Performance Based Shares Based Upon Financial Performance of Earnings before Interest Tax ("EBIT") and Net Sales Goal for the Period Commencing July 1, 2015 and Ending June 30, 2018</t>
  </si>
  <si>
    <t>Percentage of shares vesting based on Performance</t>
  </si>
  <si>
    <t>80.00%</t>
  </si>
  <si>
    <t>Earnings before income tax goal weight, percentage</t>
  </si>
  <si>
    <t>50.00%</t>
  </si>
  <si>
    <t>Net sales goal weight, percentage</t>
  </si>
  <si>
    <t>30.00%</t>
  </si>
  <si>
    <t>Performance Based Restricted Shares | Performance Based Shares Based Upon AVD Stock Price Appreciation Over the Course of the Period Commencing July 1, 2015, Ending June 30, 2018</t>
  </si>
  <si>
    <t>20.00%</t>
  </si>
  <si>
    <t>Performance Based Restricted Shares | Vested on August 1, 2018</t>
  </si>
  <si>
    <t>Aug. 1,
		2018</t>
  </si>
  <si>
    <t>Performance Based Restricted Shares | Performance Based Shares Based Upon Financial Performance of Earnings before Interest Tax ("EBIT") and Net Sales Goal for the Period Commencing January 1, 2016 and Ending June 30, 2018</t>
  </si>
  <si>
    <t>Performance Based Restricted Shares | Performance Based Shares Related to Net Income Weighted at 50%, Net Sales Weighted at 30%, Commencing July 1, 2015 and Ending June 30, 2018</t>
  </si>
  <si>
    <t>Performance Based Restricted Shares | Remaining 20% of Performance Based Shares are Based Upon AVD Stock Price Appreciation for the Period Commencing July 1, 2015 and Ending June 30, 2018</t>
  </si>
  <si>
    <t>Summary of Option Activity (Detail) - $ / shares</t>
  </si>
  <si>
    <t>Incentive Stock Option Plans, Beginning balance</t>
  </si>
  <si>
    <t>Incentive Stock Option Plans, Option exercised</t>
  </si>
  <si>
    <t>Incentive Stock Option Plans, Option forfeited</t>
  </si>
  <si>
    <t>Incentive Stock Option Plans, Ending balance</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Stock Options Summarized by Exercise Price (Detail) - $ / shares</t>
  </si>
  <si>
    <t>Outstanding Weighted Average, Exercise Price</t>
  </si>
  <si>
    <t>Exercisable Weighted Average, Exercise Price</t>
  </si>
  <si>
    <t>Incentive Stock Option Plan</t>
  </si>
  <si>
    <t>Outstanding Weighted Average, Shares</t>
  </si>
  <si>
    <t>Outstanding Weighted Average, Remaining Life (Months)</t>
  </si>
  <si>
    <t>70 months</t>
  </si>
  <si>
    <t>Exercisable Weighted Average, Shares</t>
  </si>
  <si>
    <t>Incentive Stock Option Plan | Range One</t>
  </si>
  <si>
    <t>Exercise Price Per Share, Lower Range</t>
  </si>
  <si>
    <t>50 months</t>
  </si>
  <si>
    <t>Incentive Stock Option Plan | Range Two</t>
  </si>
  <si>
    <t>Exercise Price Per Share, Upper Range</t>
  </si>
  <si>
    <t>95 months</t>
  </si>
  <si>
    <t>15 months</t>
  </si>
  <si>
    <t>Performance Incentive Stock Option | Range Three</t>
  </si>
  <si>
    <t>Weighted Average Exercise Prices for Options Granted and Exercisable and Weighted Average Remaining Contractual Life for Options Outstanding (Detail) - USD ($) $ / shares in Units, $ in Thousands</t>
  </si>
  <si>
    <t>Number of Shares, Outstanding</t>
  </si>
  <si>
    <t>Weighted Average Exercise Price, Outstanding</t>
  </si>
  <si>
    <t>Weighted Average Exercisable, Exercise Price</t>
  </si>
  <si>
    <t>Number of Shares, Expected to Vest</t>
  </si>
  <si>
    <t>Number of Shares, Exercisable</t>
  </si>
  <si>
    <t>Weighted Average Exercise Price, Expected to Vest</t>
  </si>
  <si>
    <t>Weighted Average Remaining Life, Outstanding</t>
  </si>
  <si>
    <t>Weighted Average Remaining Contractual Life, Expected to Vest</t>
  </si>
  <si>
    <t>Weighted Average Remaining Contractual Life, Exercisable</t>
  </si>
  <si>
    <t>51 months</t>
  </si>
  <si>
    <t>Intrinsic Value, Outstanding</t>
  </si>
  <si>
    <t>Intrinsic Value, Expected to Vest</t>
  </si>
  <si>
    <t>Intrinsic Value, Exercisable</t>
  </si>
  <si>
    <t>Summary of Non-Vested Shares (Detail) - Restricted Stock - $ / shares</t>
  </si>
  <si>
    <t>Number of Shares, Beginning balance</t>
  </si>
  <si>
    <t>Number of Shares, Gran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hares - $ / shares</t>
  </si>
  <si>
    <t>Litigation and Environmental - Additional Information (Detail)</t>
  </si>
  <si>
    <t>Aug. 21, 2012PersonCase</t>
  </si>
  <si>
    <t>Sep. 30, 2016a</t>
  </si>
  <si>
    <t>Delaware</t>
  </si>
  <si>
    <t>Loss Contingencies [Line Items]</t>
  </si>
  <si>
    <t>Number of claimants | Person</t>
  </si>
  <si>
    <t>Number of consolidated cases | Case</t>
  </si>
  <si>
    <t>DeChene Farms Matter</t>
  </si>
  <si>
    <t>Number of acres | a</t>
  </si>
  <si>
    <t>Beginning Balance, Annual Activity and Ending Balance of Accumulated Other Comprehensive Income Loss (Detail) - USD ($) $ in Thousands</t>
  </si>
  <si>
    <t>Accumulated Other Comprehensive Income (Loss) [Line Items]</t>
  </si>
  <si>
    <t>Balance</t>
  </si>
  <si>
    <t>Other comprehensive gain (loss)</t>
  </si>
  <si>
    <t>Accumulated Other Comprehensive Income (Loss)</t>
  </si>
  <si>
    <t>Equity Method Investment - Additional Information (Detail) - USD ($) $ in Thousands</t>
  </si>
  <si>
    <t>Aug. 02, 2016</t>
  </si>
  <si>
    <t>Equity Method Investments [Line Items]</t>
  </si>
  <si>
    <t>Gain loss from equity method investment</t>
  </si>
  <si>
    <t>TyraTech Inc.</t>
  </si>
  <si>
    <t>Equity investment ownership position</t>
  </si>
  <si>
    <t>15.11%</t>
  </si>
  <si>
    <t>Carrying value of equity investment</t>
  </si>
  <si>
    <t>Quoted market value of equity investment</t>
  </si>
  <si>
    <t>Huifeng/AMVAC Innovation Co., Ltd.</t>
  </si>
  <si>
    <t>Equity Investment - Additional Information (Detail) - Bi-PA</t>
  </si>
  <si>
    <t>Sep. 30, 2016USD ($)</t>
  </si>
  <si>
    <t>Schedule of Cost-method Investments [Line Items]</t>
  </si>
  <si>
    <t>Cost method ownership percentage</t>
  </si>
  <si>
    <t>15.00%</t>
  </si>
  <si>
    <t>Cost-method Investments, Impairment</t>
  </si>
  <si>
    <t>Income Taxes - Additional Information (Detail) - USD ($) $ in Thousands</t>
  </si>
  <si>
    <t>Effective tax rate</t>
  </si>
  <si>
    <t>27.90%</t>
  </si>
  <si>
    <t>19.40%</t>
  </si>
  <si>
    <t>Subsequent Event - Additional Information (Detail) - $ / shares</t>
  </si>
  <si>
    <t>Oct. 11, 2016</t>
  </si>
  <si>
    <t>Subsequent Event [Line Items]</t>
  </si>
  <si>
    <t>Oct. 11,
		2016</t>
  </si>
  <si>
    <t>Oct. 28,
		2016</t>
  </si>
  <si>
    <t>Nov. 1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5981</v>
      </c>
    </row>
    <row r="12" spans="1:3">
      <c r="A12" s="4" t="s">
        <v>19</v>
      </c>
      <c r="B12" s="4" t="s">
        <v>20</v>
      </c>
    </row>
    <row r="13" spans="1:3">
      <c r="A13" s="4" t="s">
        <v>21</v>
      </c>
      <c r="B13" s="4" t="s">
        <v>22</v>
      </c>
    </row>
    <row r="14" spans="1:3">
      <c r="A14" s="4" t="s">
        <v>23</v>
      </c>
      <c r="C14" s="6" t="n">
        <v>29360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3</v>
      </c>
      <c r="B1" s="2" t="s">
        <v>1</v>
      </c>
    </row>
    <row r="2" spans="1:2">
      <c r="B2" s="2" t="s">
        <v>2</v>
      </c>
    </row>
    <row r="3" spans="1:2">
      <c r="A3" s="3" t="s">
        <v>178</v>
      </c>
    </row>
    <row r="4" spans="1:2">
      <c r="A4" s="4" t="s">
        <v>53</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5"/>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3" t="s">
        <v>198</v>
      </c>
    </row>
    <row r="4" spans="1:2">
      <c r="A4" s="4" t="s">
        <v>136</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2447</v>
      </c>
      <c r="C4" s="7" t="n">
        <v>72486</v>
      </c>
      <c r="D4" s="7" t="n">
        <v>224645</v>
      </c>
      <c r="E4" s="7" t="n">
        <v>205574</v>
      </c>
    </row>
    <row r="5" spans="1:5">
      <c r="A5" s="4" t="s">
        <v>29</v>
      </c>
      <c r="B5" s="6" t="n">
        <v>49461</v>
      </c>
      <c r="C5" s="6" t="n">
        <v>41053</v>
      </c>
      <c r="D5" s="6" t="n">
        <v>132761</v>
      </c>
      <c r="E5" s="6" t="n">
        <v>124370</v>
      </c>
    </row>
    <row r="6" spans="1:5">
      <c r="A6" s="4" t="s">
        <v>30</v>
      </c>
      <c r="B6" s="6" t="n">
        <v>32986</v>
      </c>
      <c r="C6" s="6" t="n">
        <v>31433</v>
      </c>
      <c r="D6" s="6" t="n">
        <v>91884</v>
      </c>
      <c r="E6" s="6" t="n">
        <v>81204</v>
      </c>
    </row>
    <row r="7" spans="1:5">
      <c r="A7" s="4" t="s">
        <v>31</v>
      </c>
      <c r="B7" s="6" t="n">
        <v>28255</v>
      </c>
      <c r="C7" s="6" t="n">
        <v>26059</v>
      </c>
      <c r="D7" s="6" t="n">
        <v>77429</v>
      </c>
      <c r="E7" s="6" t="n">
        <v>74325</v>
      </c>
    </row>
    <row r="8" spans="1:5">
      <c r="A8" s="4" t="s">
        <v>32</v>
      </c>
      <c r="B8" s="6" t="n">
        <v>4731</v>
      </c>
      <c r="C8" s="6" t="n">
        <v>5374</v>
      </c>
      <c r="D8" s="6" t="n">
        <v>14455</v>
      </c>
      <c r="E8" s="6" t="n">
        <v>6879</v>
      </c>
    </row>
    <row r="9" spans="1:5">
      <c r="A9" s="4" t="s">
        <v>33</v>
      </c>
      <c r="B9" s="6" t="n">
        <v>301</v>
      </c>
      <c r="C9" s="6" t="n">
        <v>638</v>
      </c>
      <c r="D9" s="6" t="n">
        <v>1304</v>
      </c>
      <c r="E9" s="6" t="n">
        <v>1941</v>
      </c>
    </row>
    <row r="10" spans="1:5">
      <c r="A10" s="4" t="s">
        <v>34</v>
      </c>
      <c r="B10" s="6" t="n">
        <v>4430</v>
      </c>
      <c r="C10" s="6" t="n">
        <v>4736</v>
      </c>
      <c r="D10" s="6" t="n">
        <v>13151</v>
      </c>
      <c r="E10" s="6" t="n">
        <v>4938</v>
      </c>
    </row>
    <row r="11" spans="1:5">
      <c r="A11" s="4" t="s">
        <v>35</v>
      </c>
      <c r="B11" s="6" t="n">
        <v>1409</v>
      </c>
      <c r="C11" s="6" t="n">
        <v>1643</v>
      </c>
      <c r="D11" s="6" t="n">
        <v>3672</v>
      </c>
      <c r="E11" s="6" t="n">
        <v>958</v>
      </c>
    </row>
    <row r="12" spans="1:5">
      <c r="A12" s="4" t="s">
        <v>36</v>
      </c>
      <c r="B12" s="6" t="n">
        <v>3021</v>
      </c>
      <c r="C12" s="6" t="n">
        <v>3093</v>
      </c>
      <c r="D12" s="6" t="n">
        <v>9479</v>
      </c>
      <c r="E12" s="6" t="n">
        <v>3980</v>
      </c>
    </row>
    <row r="13" spans="1:5">
      <c r="A13" s="4" t="s">
        <v>37</v>
      </c>
      <c r="B13" s="6" t="n">
        <v>-180</v>
      </c>
      <c r="C13" s="6" t="n">
        <v>-389</v>
      </c>
      <c r="D13" s="6" t="n">
        <v>-309</v>
      </c>
      <c r="E13" s="6" t="n">
        <v>-580</v>
      </c>
    </row>
    <row r="14" spans="1:5">
      <c r="A14" s="4" t="s">
        <v>38</v>
      </c>
      <c r="B14" s="6" t="n">
        <v>2841</v>
      </c>
      <c r="C14" s="6" t="n">
        <v>2704</v>
      </c>
      <c r="D14" s="6" t="n">
        <v>9170</v>
      </c>
      <c r="E14" s="6" t="n">
        <v>3400</v>
      </c>
    </row>
    <row r="15" spans="1:5">
      <c r="A15" s="4" t="s">
        <v>39</v>
      </c>
      <c r="B15" s="6" t="n">
        <v>36</v>
      </c>
      <c r="C15" s="6" t="n">
        <v>68</v>
      </c>
      <c r="D15" s="6" t="n">
        <v>-253</v>
      </c>
      <c r="E15" s="6" t="n">
        <v>204</v>
      </c>
    </row>
    <row r="16" spans="1:5">
      <c r="A16" s="4" t="s">
        <v>40</v>
      </c>
      <c r="B16" s="7" t="n">
        <v>2877</v>
      </c>
      <c r="C16" s="7" t="n">
        <v>2772</v>
      </c>
      <c r="D16" s="7" t="n">
        <v>8917</v>
      </c>
      <c r="E16" s="7" t="n">
        <v>3604</v>
      </c>
    </row>
    <row r="17" spans="1:5">
      <c r="A17" s="4" t="s">
        <v>41</v>
      </c>
      <c r="B17" s="8" t="n">
        <v>0.1</v>
      </c>
      <c r="C17" s="8" t="n">
        <v>0.1</v>
      </c>
      <c r="D17" s="8" t="n">
        <v>0.31</v>
      </c>
      <c r="E17" s="8" t="n">
        <v>0.13</v>
      </c>
    </row>
    <row r="18" spans="1:5">
      <c r="A18" s="4" t="s">
        <v>42</v>
      </c>
      <c r="B18" s="8" t="n">
        <v>0.1</v>
      </c>
      <c r="C18" s="8" t="n">
        <v>0.09</v>
      </c>
      <c r="D18" s="8" t="n">
        <v>0.3</v>
      </c>
      <c r="E18" s="8" t="n">
        <v>0.12</v>
      </c>
    </row>
    <row r="19" spans="1:5">
      <c r="A19" s="4" t="s">
        <v>43</v>
      </c>
      <c r="B19" s="6" t="n">
        <v>28957</v>
      </c>
      <c r="C19" s="6" t="n">
        <v>28753</v>
      </c>
      <c r="D19" s="6" t="n">
        <v>28886</v>
      </c>
      <c r="E19" s="6" t="n">
        <v>28653</v>
      </c>
    </row>
    <row r="20" spans="1:5">
      <c r="A20" s="4" t="s">
        <v>44</v>
      </c>
      <c r="B20" s="6" t="n">
        <v>29496</v>
      </c>
      <c r="C20" s="6" t="n">
        <v>29289</v>
      </c>
      <c r="D20" s="6" t="n">
        <v>29385</v>
      </c>
      <c r="E20" s="6" t="n">
        <v>292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196</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4" t="s">
        <v>213</v>
      </c>
      <c r="B3" s="4" t="s">
        <v>214</v>
      </c>
    </row>
    <row r="4" spans="1:2">
      <c r="A4" s="4" t="s">
        <v>215</v>
      </c>
    </row>
    <row r="5" spans="1:2">
      <c r="A5" s="4" t="s">
        <v>213</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6594</v>
      </c>
      <c r="C3" s="7" t="n">
        <v>5524</v>
      </c>
    </row>
    <row r="4" spans="1:3">
      <c r="A4" s="3" t="s">
        <v>49</v>
      </c>
    </row>
    <row r="5" spans="1:3">
      <c r="A5" s="4" t="s">
        <v>50</v>
      </c>
      <c r="B5" s="6" t="n">
        <v>91091</v>
      </c>
      <c r="C5" s="6" t="n">
        <v>72835</v>
      </c>
    </row>
    <row r="6" spans="1:3">
      <c r="A6" s="4" t="s">
        <v>51</v>
      </c>
      <c r="B6" s="6" t="n">
        <v>3500</v>
      </c>
      <c r="C6" s="6" t="n">
        <v>2554</v>
      </c>
    </row>
    <row r="7" spans="1:3">
      <c r="A7" s="4" t="s">
        <v>52</v>
      </c>
      <c r="B7" s="6" t="n">
        <v>94591</v>
      </c>
      <c r="C7" s="6" t="n">
        <v>75389</v>
      </c>
    </row>
    <row r="8" spans="1:3">
      <c r="A8" s="4" t="s">
        <v>53</v>
      </c>
      <c r="B8" s="6" t="n">
        <v>141678</v>
      </c>
      <c r="C8" s="6" t="n">
        <v>136477</v>
      </c>
    </row>
    <row r="9" spans="1:3">
      <c r="A9" s="4" t="s">
        <v>54</v>
      </c>
      <c r="B9" s="6" t="n">
        <v>12270</v>
      </c>
      <c r="C9" s="6" t="n">
        <v>11172</v>
      </c>
    </row>
    <row r="10" spans="1:3">
      <c r="A10" s="4" t="s">
        <v>55</v>
      </c>
      <c r="C10" s="6" t="n">
        <v>168</v>
      </c>
    </row>
    <row r="11" spans="1:3">
      <c r="A11" s="4" t="s">
        <v>56</v>
      </c>
      <c r="B11" s="6" t="n">
        <v>8101</v>
      </c>
      <c r="C11" s="6" t="n">
        <v>8101</v>
      </c>
    </row>
    <row r="12" spans="1:3">
      <c r="A12" s="4" t="s">
        <v>57</v>
      </c>
      <c r="B12" s="6" t="n">
        <v>263234</v>
      </c>
      <c r="C12" s="6" t="n">
        <v>236831</v>
      </c>
    </row>
    <row r="13" spans="1:3">
      <c r="A13" s="4" t="s">
        <v>58</v>
      </c>
      <c r="B13" s="6" t="n">
        <v>47760</v>
      </c>
      <c r="C13" s="6" t="n">
        <v>47972</v>
      </c>
    </row>
    <row r="14" spans="1:3">
      <c r="A14" s="4" t="s">
        <v>59</v>
      </c>
      <c r="B14" s="6" t="n">
        <v>123420</v>
      </c>
      <c r="C14" s="6" t="n">
        <v>129160</v>
      </c>
    </row>
    <row r="15" spans="1:3">
      <c r="A15" s="4" t="s">
        <v>60</v>
      </c>
      <c r="B15" s="6" t="n">
        <v>28695</v>
      </c>
      <c r="C15" s="6" t="n">
        <v>29576</v>
      </c>
    </row>
    <row r="16" spans="1:3">
      <c r="A16" s="4" t="s">
        <v>61</v>
      </c>
      <c r="B16" s="6" t="n">
        <v>463109</v>
      </c>
      <c r="C16" s="6" t="n">
        <v>443539</v>
      </c>
    </row>
    <row r="17" spans="1:3">
      <c r="A17" s="3" t="s">
        <v>62</v>
      </c>
    </row>
    <row r="18" spans="1:3">
      <c r="A18" s="4" t="s">
        <v>63</v>
      </c>
      <c r="B18" s="6" t="n">
        <v>0</v>
      </c>
      <c r="C18" s="6" t="n">
        <v>55</v>
      </c>
    </row>
    <row r="19" spans="1:3">
      <c r="A19" s="4" t="s">
        <v>64</v>
      </c>
      <c r="B19" s="6" t="n">
        <v>74</v>
      </c>
      <c r="C19" s="6" t="n">
        <v>514</v>
      </c>
    </row>
    <row r="20" spans="1:3">
      <c r="A20" s="4" t="s">
        <v>65</v>
      </c>
      <c r="B20" s="6" t="n">
        <v>23268</v>
      </c>
      <c r="C20" s="6" t="n">
        <v>15343</v>
      </c>
    </row>
    <row r="21" spans="1:3">
      <c r="A21" s="4" t="s">
        <v>66</v>
      </c>
      <c r="B21" s="6" t="n">
        <v>41</v>
      </c>
      <c r="C21" s="6" t="n">
        <v>8888</v>
      </c>
    </row>
    <row r="22" spans="1:3">
      <c r="A22" s="4" t="s">
        <v>67</v>
      </c>
      <c r="B22" s="6" t="n">
        <v>74907</v>
      </c>
      <c r="C22" s="6" t="n">
        <v>44371</v>
      </c>
    </row>
    <row r="23" spans="1:3">
      <c r="A23" s="4" t="s">
        <v>68</v>
      </c>
      <c r="B23" s="6" t="n">
        <v>10209</v>
      </c>
      <c r="C23" s="6" t="n">
        <v>7111</v>
      </c>
    </row>
    <row r="24" spans="1:3">
      <c r="A24" s="4" t="s">
        <v>69</v>
      </c>
      <c r="B24" s="6" t="n">
        <v>1269</v>
      </c>
    </row>
    <row r="25" spans="1:3">
      <c r="A25" s="4" t="s">
        <v>70</v>
      </c>
      <c r="B25" s="6" t="n">
        <v>109768</v>
      </c>
      <c r="C25" s="6" t="n">
        <v>76282</v>
      </c>
    </row>
    <row r="26" spans="1:3">
      <c r="A26" s="4" t="s">
        <v>71</v>
      </c>
      <c r="B26" s="6" t="n">
        <v>44488</v>
      </c>
      <c r="C26" s="6" t="n">
        <v>68321</v>
      </c>
    </row>
    <row r="27" spans="1:3">
      <c r="A27" s="4" t="s">
        <v>72</v>
      </c>
      <c r="B27" s="6" t="n">
        <v>3036</v>
      </c>
      <c r="C27" s="6" t="n">
        <v>3054</v>
      </c>
    </row>
    <row r="28" spans="1:3">
      <c r="A28" s="4" t="s">
        <v>73</v>
      </c>
      <c r="B28" s="6" t="n">
        <v>27556</v>
      </c>
      <c r="C28" s="6" t="n">
        <v>27556</v>
      </c>
    </row>
    <row r="29" spans="1:3">
      <c r="A29" s="4" t="s">
        <v>74</v>
      </c>
      <c r="B29" s="6" t="n">
        <v>184848</v>
      </c>
      <c r="C29" s="6" t="n">
        <v>175213</v>
      </c>
    </row>
    <row r="30" spans="1:3">
      <c r="A30" s="4" t="s">
        <v>75</v>
      </c>
      <c r="B30" s="4" t="s">
        <v>76</v>
      </c>
      <c r="C30" s="4" t="s">
        <v>76</v>
      </c>
    </row>
    <row r="31" spans="1:3">
      <c r="A31" s="3" t="s">
        <v>77</v>
      </c>
    </row>
    <row r="32" spans="1:3">
      <c r="A32" s="4" t="s">
        <v>78</v>
      </c>
      <c r="B32" s="4" t="s">
        <v>76</v>
      </c>
      <c r="C32" s="4" t="s">
        <v>76</v>
      </c>
    </row>
    <row r="33" spans="1:3">
      <c r="A33" s="4" t="s">
        <v>79</v>
      </c>
      <c r="B33" s="6" t="n">
        <v>3182</v>
      </c>
      <c r="C33" s="6" t="n">
        <v>3164</v>
      </c>
    </row>
    <row r="34" spans="1:3">
      <c r="A34" s="4" t="s">
        <v>80</v>
      </c>
      <c r="B34" s="6" t="n">
        <v>70458</v>
      </c>
      <c r="C34" s="6" t="n">
        <v>68534</v>
      </c>
    </row>
    <row r="35" spans="1:3">
      <c r="A35" s="4" t="s">
        <v>81</v>
      </c>
      <c r="B35" s="6" t="n">
        <v>-4429</v>
      </c>
      <c r="C35" s="6" t="n">
        <v>-3541</v>
      </c>
    </row>
    <row r="36" spans="1:3">
      <c r="A36" s="4" t="s">
        <v>82</v>
      </c>
      <c r="B36" s="6" t="n">
        <v>217135</v>
      </c>
      <c r="C36" s="6" t="n">
        <v>208507</v>
      </c>
    </row>
    <row r="37" spans="1:3">
      <c r="A37" s="4" t="s">
        <v>83</v>
      </c>
      <c r="B37" s="6" t="n">
        <v>286346</v>
      </c>
      <c r="C37" s="6" t="n">
        <v>276664</v>
      </c>
    </row>
    <row r="38" spans="1:3">
      <c r="A38" s="4" t="s">
        <v>84</v>
      </c>
      <c r="B38" s="6" t="n">
        <v>-8269</v>
      </c>
      <c r="C38" s="6" t="n">
        <v>-8269</v>
      </c>
    </row>
    <row r="39" spans="1:3">
      <c r="A39" s="4" t="s">
        <v>85</v>
      </c>
      <c r="B39" s="6" t="n">
        <v>278077</v>
      </c>
      <c r="C39" s="6" t="n">
        <v>268395</v>
      </c>
    </row>
    <row r="40" spans="1:3">
      <c r="A40" s="4" t="s">
        <v>86</v>
      </c>
      <c r="B40" s="6" t="n">
        <v>184</v>
      </c>
      <c r="C40" s="6" t="n">
        <v>-69</v>
      </c>
    </row>
    <row r="41" spans="1:3">
      <c r="A41" s="4" t="s">
        <v>87</v>
      </c>
      <c r="B41" s="6" t="n">
        <v>278261</v>
      </c>
      <c r="C41" s="6" t="n">
        <v>268326</v>
      </c>
    </row>
    <row r="42" spans="1:3">
      <c r="A42" s="4" t="s">
        <v>88</v>
      </c>
      <c r="B42" s="7" t="n">
        <v>463109</v>
      </c>
      <c r="C42" s="7" t="n">
        <v>443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2</v>
      </c>
      <c r="B1" s="2" t="s">
        <v>1</v>
      </c>
    </row>
    <row r="2" spans="1:2">
      <c r="B2" s="2" t="s">
        <v>2</v>
      </c>
    </row>
    <row r="3" spans="1:2">
      <c r="A3" s="3" t="s">
        <v>187</v>
      </c>
    </row>
    <row r="4" spans="1:2">
      <c r="A4" s="4" t="s">
        <v>186</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row>
    <row r="8" spans="1:2">
      <c r="A8" s="4" t="s">
        <v>243</v>
      </c>
      <c r="B8" s="4" t="s">
        <v>250</v>
      </c>
    </row>
    <row r="9" spans="1:2">
      <c r="A9" s="4" t="s">
        <v>251</v>
      </c>
    </row>
    <row r="10" spans="1:2">
      <c r="A10" s="4" t="s">
        <v>245</v>
      </c>
      <c r="B10" s="4" t="s">
        <v>252</v>
      </c>
    </row>
    <row r="11" spans="1:2">
      <c r="A11" s="4" t="s">
        <v>247</v>
      </c>
      <c r="B11" s="4" t="s">
        <v>253</v>
      </c>
    </row>
    <row r="12" spans="1:2">
      <c r="A12" s="4" t="s">
        <v>254</v>
      </c>
    </row>
    <row r="13" spans="1:2">
      <c r="A13" s="4" t="s">
        <v>255</v>
      </c>
      <c r="B13" s="4" t="s">
        <v>256</v>
      </c>
    </row>
    <row r="14" spans="1:2">
      <c r="A14" s="4" t="s">
        <v>257</v>
      </c>
    </row>
    <row r="15" spans="1:2">
      <c r="A15" s="4" t="s">
        <v>255</v>
      </c>
      <c r="B1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62</v>
      </c>
      <c r="B1" s="2" t="s">
        <v>2</v>
      </c>
      <c r="C1" s="2" t="s">
        <v>46</v>
      </c>
    </row>
    <row r="2" spans="1:3">
      <c r="A2" s="3" t="s">
        <v>263</v>
      </c>
    </row>
    <row r="3" spans="1:3">
      <c r="A3" s="4" t="s">
        <v>264</v>
      </c>
      <c r="B3" s="7" t="n">
        <v>145303</v>
      </c>
      <c r="C3" s="7" t="n">
        <v>139591</v>
      </c>
    </row>
    <row r="4" spans="1:3">
      <c r="A4" s="4" t="s">
        <v>265</v>
      </c>
      <c r="B4" s="6" t="n">
        <v>-97543</v>
      </c>
      <c r="C4" s="6" t="n">
        <v>-91619</v>
      </c>
    </row>
    <row r="5" spans="1:3">
      <c r="A5" s="4" t="s">
        <v>266</v>
      </c>
      <c r="B5" s="6" t="n">
        <v>47760</v>
      </c>
      <c r="C5" s="6" t="n">
        <v>47972</v>
      </c>
    </row>
    <row r="6" spans="1:3">
      <c r="A6" s="4" t="s">
        <v>267</v>
      </c>
    </row>
    <row r="7" spans="1:3">
      <c r="A7" s="3" t="s">
        <v>263</v>
      </c>
    </row>
    <row r="8" spans="1:3">
      <c r="A8" s="4" t="s">
        <v>264</v>
      </c>
      <c r="B8" s="6" t="n">
        <v>2458</v>
      </c>
      <c r="C8" s="6" t="n">
        <v>2458</v>
      </c>
    </row>
    <row r="9" spans="1:3">
      <c r="A9" s="4" t="s">
        <v>268</v>
      </c>
    </row>
    <row r="10" spans="1:3">
      <c r="A10" s="3" t="s">
        <v>263</v>
      </c>
    </row>
    <row r="11" spans="1:3">
      <c r="A11" s="4" t="s">
        <v>264</v>
      </c>
      <c r="B11" s="6" t="n">
        <v>15067</v>
      </c>
      <c r="C11" s="6" t="n">
        <v>14726</v>
      </c>
    </row>
    <row r="12" spans="1:3">
      <c r="A12" s="4" t="s">
        <v>269</v>
      </c>
    </row>
    <row r="13" spans="1:3">
      <c r="A13" s="3" t="s">
        <v>263</v>
      </c>
    </row>
    <row r="14" spans="1:3">
      <c r="A14" s="4" t="s">
        <v>264</v>
      </c>
      <c r="B14" s="6" t="n">
        <v>117140</v>
      </c>
      <c r="C14" s="6" t="n">
        <v>113506</v>
      </c>
    </row>
    <row r="15" spans="1:3">
      <c r="A15" s="4" t="s">
        <v>270</v>
      </c>
    </row>
    <row r="16" spans="1:3">
      <c r="A16" s="3" t="s">
        <v>263</v>
      </c>
    </row>
    <row r="17" spans="1:3">
      <c r="A17" s="4" t="s">
        <v>264</v>
      </c>
      <c r="B17" s="6" t="n">
        <v>4857</v>
      </c>
      <c r="C17" s="6" t="n">
        <v>4997</v>
      </c>
    </row>
    <row r="18" spans="1:3">
      <c r="A18" s="4" t="s">
        <v>271</v>
      </c>
    </row>
    <row r="19" spans="1:3">
      <c r="A19" s="3" t="s">
        <v>263</v>
      </c>
    </row>
    <row r="20" spans="1:3">
      <c r="A20" s="4" t="s">
        <v>264</v>
      </c>
      <c r="B20" s="6" t="n">
        <v>383</v>
      </c>
      <c r="C20" s="6" t="n">
        <v>491</v>
      </c>
    </row>
    <row r="21" spans="1:3">
      <c r="A21" s="4" t="s">
        <v>272</v>
      </c>
    </row>
    <row r="22" spans="1:3">
      <c r="A22" s="3" t="s">
        <v>263</v>
      </c>
    </row>
    <row r="23" spans="1:3">
      <c r="A23" s="4" t="s">
        <v>264</v>
      </c>
      <c r="B23" s="7" t="n">
        <v>5398</v>
      </c>
      <c r="C23" s="7" t="n">
        <v>34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176</v>
      </c>
    </row>
    <row r="4" spans="1:5">
      <c r="A4" s="4" t="s">
        <v>274</v>
      </c>
      <c r="B4" s="7" t="n">
        <v>2021</v>
      </c>
      <c r="C4" s="7" t="n">
        <v>2231</v>
      </c>
      <c r="D4" s="7" t="n">
        <v>6334</v>
      </c>
      <c r="E4" s="7" t="n">
        <v>6762</v>
      </c>
    </row>
    <row r="5" spans="1:5">
      <c r="A5" s="4" t="s">
        <v>275</v>
      </c>
      <c r="D5" s="7" t="n">
        <v>410</v>
      </c>
      <c r="E5" s="7" t="n">
        <v>3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76</v>
      </c>
      <c r="B1" s="2" t="s">
        <v>2</v>
      </c>
      <c r="C1" s="2" t="s">
        <v>46</v>
      </c>
    </row>
    <row r="2" spans="1:3">
      <c r="A2" s="3" t="s">
        <v>178</v>
      </c>
    </row>
    <row r="3" spans="1:3">
      <c r="A3" s="4" t="s">
        <v>277</v>
      </c>
      <c r="B3" s="7" t="n">
        <v>123311</v>
      </c>
      <c r="C3" s="7" t="n">
        <v>120456</v>
      </c>
    </row>
    <row r="4" spans="1:3">
      <c r="A4" s="4" t="s">
        <v>278</v>
      </c>
      <c r="B4" s="6" t="n">
        <v>18367</v>
      </c>
      <c r="C4" s="6" t="n">
        <v>16021</v>
      </c>
    </row>
    <row r="5" spans="1:3">
      <c r="A5" s="4" t="s">
        <v>279</v>
      </c>
      <c r="B5" s="7" t="n">
        <v>141678</v>
      </c>
      <c r="C5" s="7" t="n">
        <v>1364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280</v>
      </c>
      <c r="B1" s="2" t="s">
        <v>1</v>
      </c>
    </row>
    <row r="2" spans="1:2">
      <c r="B2" s="2" t="s">
        <v>281</v>
      </c>
    </row>
    <row r="3" spans="1:2">
      <c r="A3" s="3" t="s">
        <v>181</v>
      </c>
    </row>
    <row r="4" spans="1:2">
      <c r="A4" s="4" t="s">
        <v>282</v>
      </c>
      <c r="B4"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3" t="s">
        <v>284</v>
      </c>
    </row>
    <row r="4" spans="1:5">
      <c r="A4" s="4" t="s">
        <v>285</v>
      </c>
      <c r="B4" s="7" t="n">
        <v>73048</v>
      </c>
      <c r="C4" s="7" t="n">
        <v>63641</v>
      </c>
      <c r="D4" s="7" t="n">
        <v>192653</v>
      </c>
      <c r="E4" s="7" t="n">
        <v>180954</v>
      </c>
    </row>
    <row r="5" spans="1:5">
      <c r="A5" s="4" t="s">
        <v>286</v>
      </c>
      <c r="B5" s="6" t="n">
        <v>9399</v>
      </c>
      <c r="C5" s="6" t="n">
        <v>8845</v>
      </c>
      <c r="D5" s="6" t="n">
        <v>31992</v>
      </c>
      <c r="E5" s="6" t="n">
        <v>24620</v>
      </c>
    </row>
    <row r="6" spans="1:5">
      <c r="A6" s="4" t="s">
        <v>287</v>
      </c>
      <c r="B6" s="6" t="n">
        <v>82447</v>
      </c>
      <c r="C6" s="6" t="n">
        <v>72486</v>
      </c>
      <c r="D6" s="6" t="n">
        <v>224645</v>
      </c>
      <c r="E6" s="6" t="n">
        <v>205574</v>
      </c>
    </row>
    <row r="7" spans="1:5">
      <c r="A7" s="4" t="s">
        <v>288</v>
      </c>
    </row>
    <row r="8" spans="1:5">
      <c r="A8" s="3" t="s">
        <v>284</v>
      </c>
    </row>
    <row r="9" spans="1:5">
      <c r="A9" s="4" t="s">
        <v>285</v>
      </c>
      <c r="B9" s="6" t="n">
        <v>25478</v>
      </c>
      <c r="C9" s="6" t="n">
        <v>23539</v>
      </c>
      <c r="D9" s="6" t="n">
        <v>89496</v>
      </c>
      <c r="E9" s="6" t="n">
        <v>85484</v>
      </c>
    </row>
    <row r="10" spans="1:5">
      <c r="A10" s="4" t="s">
        <v>289</v>
      </c>
    </row>
    <row r="11" spans="1:5">
      <c r="A11" s="3" t="s">
        <v>284</v>
      </c>
    </row>
    <row r="12" spans="1:5">
      <c r="A12" s="4" t="s">
        <v>285</v>
      </c>
      <c r="B12" s="6" t="n">
        <v>34242</v>
      </c>
      <c r="C12" s="6" t="n">
        <v>32682</v>
      </c>
      <c r="D12" s="6" t="n">
        <v>80009</v>
      </c>
      <c r="E12" s="6" t="n">
        <v>71973</v>
      </c>
    </row>
    <row r="13" spans="1:5">
      <c r="A13" s="4" t="s">
        <v>290</v>
      </c>
    </row>
    <row r="14" spans="1:5">
      <c r="A14" s="3" t="s">
        <v>284</v>
      </c>
    </row>
    <row r="15" spans="1:5">
      <c r="A15" s="4" t="s">
        <v>285</v>
      </c>
      <c r="B15" s="7" t="n">
        <v>13328</v>
      </c>
      <c r="C15" s="7" t="n">
        <v>7420</v>
      </c>
      <c r="D15" s="7" t="n">
        <v>23148</v>
      </c>
      <c r="E15" s="7" t="n">
        <v>234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9</v>
      </c>
      <c r="B1" s="2" t="s">
        <v>2</v>
      </c>
      <c r="C1" s="2" t="s">
        <v>46</v>
      </c>
    </row>
    <row r="2" spans="1:3">
      <c r="A2" s="3" t="s">
        <v>90</v>
      </c>
    </row>
    <row r="3" spans="1:3">
      <c r="A3" s="4" t="s">
        <v>91</v>
      </c>
      <c r="B3" s="7" t="n">
        <v>159</v>
      </c>
      <c r="C3" s="7" t="n">
        <v>423</v>
      </c>
    </row>
    <row r="4" spans="1:3">
      <c r="A4" s="4" t="s">
        <v>92</v>
      </c>
      <c r="B4" s="8" t="n">
        <v>0.1</v>
      </c>
      <c r="C4" s="8" t="n">
        <v>0.1</v>
      </c>
    </row>
    <row r="5" spans="1:3">
      <c r="A5" s="4" t="s">
        <v>93</v>
      </c>
      <c r="B5" s="6" t="n">
        <v>400000</v>
      </c>
      <c r="C5" s="6" t="n">
        <v>400000</v>
      </c>
    </row>
    <row r="6" spans="1:3">
      <c r="A6" s="4" t="s">
        <v>94</v>
      </c>
      <c r="B6" s="6" t="n">
        <v>0</v>
      </c>
      <c r="C6" s="6" t="n">
        <v>0</v>
      </c>
    </row>
    <row r="7" spans="1:3">
      <c r="A7" s="4" t="s">
        <v>95</v>
      </c>
      <c r="B7" s="8" t="n">
        <v>0.1</v>
      </c>
      <c r="C7" s="8" t="n">
        <v>0.1</v>
      </c>
    </row>
    <row r="8" spans="1:3">
      <c r="A8" s="4" t="s">
        <v>96</v>
      </c>
      <c r="B8" s="6" t="n">
        <v>40000000</v>
      </c>
      <c r="C8" s="6" t="n">
        <v>40000000</v>
      </c>
    </row>
    <row r="9" spans="1:3">
      <c r="A9" s="4" t="s">
        <v>97</v>
      </c>
      <c r="B9" s="6" t="n">
        <v>31807223</v>
      </c>
      <c r="C9" s="6" t="n">
        <v>31638225</v>
      </c>
    </row>
    <row r="10" spans="1:3">
      <c r="A10" s="4" t="s">
        <v>98</v>
      </c>
      <c r="B10" s="6" t="n">
        <v>2450634</v>
      </c>
      <c r="C10" s="6" t="n">
        <v>24506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284</v>
      </c>
    </row>
    <row r="4" spans="1:5">
      <c r="A4" s="4" t="s">
        <v>287</v>
      </c>
      <c r="B4" s="7" t="n">
        <v>82447</v>
      </c>
      <c r="C4" s="7" t="n">
        <v>72486</v>
      </c>
      <c r="D4" s="7" t="n">
        <v>224645</v>
      </c>
      <c r="E4" s="7" t="n">
        <v>205574</v>
      </c>
    </row>
    <row r="5" spans="1:5">
      <c r="A5" s="4" t="s">
        <v>292</v>
      </c>
    </row>
    <row r="6" spans="1:5">
      <c r="A6" s="3" t="s">
        <v>284</v>
      </c>
    </row>
    <row r="7" spans="1:5">
      <c r="A7" s="4" t="s">
        <v>287</v>
      </c>
      <c r="B7" s="6" t="n">
        <v>60033</v>
      </c>
      <c r="C7" s="6" t="n">
        <v>53167</v>
      </c>
      <c r="D7" s="6" t="n">
        <v>161661</v>
      </c>
      <c r="E7" s="6" t="n">
        <v>146231</v>
      </c>
    </row>
    <row r="8" spans="1:5">
      <c r="A8" s="4" t="s">
        <v>293</v>
      </c>
    </row>
    <row r="9" spans="1:5">
      <c r="A9" s="3" t="s">
        <v>284</v>
      </c>
    </row>
    <row r="10" spans="1:5">
      <c r="A10" s="4" t="s">
        <v>287</v>
      </c>
      <c r="B10" s="7" t="n">
        <v>22414</v>
      </c>
      <c r="C10" s="7" t="n">
        <v>19319</v>
      </c>
      <c r="D10" s="7" t="n">
        <v>62984</v>
      </c>
      <c r="E10" s="7" t="n">
        <v>593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6"/>
  </cols>
  <sheetData>
    <row r="1" spans="1:4">
      <c r="A1" s="1" t="s">
        <v>294</v>
      </c>
      <c r="B1" s="2" t="s">
        <v>25</v>
      </c>
      <c r="D1" s="2" t="s">
        <v>1</v>
      </c>
    </row>
    <row r="2" spans="1:4">
      <c r="B2" s="2" t="s">
        <v>295</v>
      </c>
      <c r="C2" s="2" t="s">
        <v>296</v>
      </c>
      <c r="D2" s="2" t="s">
        <v>2</v>
      </c>
    </row>
    <row r="3" spans="1:4">
      <c r="A3" s="3" t="s">
        <v>297</v>
      </c>
    </row>
    <row r="4" spans="1:4">
      <c r="A4" s="4" t="s">
        <v>298</v>
      </c>
      <c r="B4" s="4" t="s">
        <v>299</v>
      </c>
      <c r="C4" s="4" t="s">
        <v>300</v>
      </c>
      <c r="D4" s="4" t="s">
        <v>301</v>
      </c>
    </row>
    <row r="5" spans="1:4">
      <c r="A5" s="4" t="s">
        <v>302</v>
      </c>
      <c r="B5" s="4" t="s">
        <v>303</v>
      </c>
      <c r="C5" s="4" t="s">
        <v>304</v>
      </c>
      <c r="D5" s="4" t="s">
        <v>305</v>
      </c>
    </row>
    <row r="6" spans="1:4">
      <c r="A6" s="4" t="s">
        <v>306</v>
      </c>
      <c r="B6" s="4" t="s">
        <v>307</v>
      </c>
      <c r="C6" s="4" t="s">
        <v>308</v>
      </c>
      <c r="D6" s="4" t="s">
        <v>309</v>
      </c>
    </row>
    <row r="7" spans="1:4">
      <c r="A7" s="4" t="s">
        <v>310</v>
      </c>
      <c r="B7" s="8" t="n">
        <v>0.02</v>
      </c>
      <c r="C7" s="8" t="n">
        <v>0.02</v>
      </c>
      <c r="D7" s="8" t="n">
        <v>0.01</v>
      </c>
    </row>
    <row r="8" spans="1:4">
      <c r="A8" s="4" t="s">
        <v>311</v>
      </c>
      <c r="B8" s="7" t="n">
        <v>572</v>
      </c>
      <c r="C8" s="7" t="n">
        <v>569</v>
      </c>
      <c r="D8" s="7" t="n">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314</v>
      </c>
      <c r="B4" s="7" t="n">
        <v>2877</v>
      </c>
      <c r="C4" s="7" t="n">
        <v>2772</v>
      </c>
      <c r="D4" s="7" t="n">
        <v>8917</v>
      </c>
      <c r="E4" s="7" t="n">
        <v>3604</v>
      </c>
    </row>
    <row r="5" spans="1:5">
      <c r="A5" s="3" t="s">
        <v>315</v>
      </c>
    </row>
    <row r="6" spans="1:5">
      <c r="A6" s="4" t="s">
        <v>316</v>
      </c>
      <c r="B6" s="6" t="n">
        <v>28957</v>
      </c>
      <c r="C6" s="6" t="n">
        <v>28753</v>
      </c>
      <c r="D6" s="6" t="n">
        <v>28886</v>
      </c>
      <c r="E6" s="6" t="n">
        <v>28653</v>
      </c>
    </row>
    <row r="7" spans="1:5">
      <c r="A7" s="4" t="s">
        <v>317</v>
      </c>
      <c r="B7" s="6" t="n">
        <v>539</v>
      </c>
      <c r="C7" s="6" t="n">
        <v>536</v>
      </c>
      <c r="D7" s="6" t="n">
        <v>499</v>
      </c>
      <c r="E7" s="6" t="n">
        <v>555</v>
      </c>
    </row>
    <row r="8" spans="1:5">
      <c r="A8" s="4" t="s">
        <v>318</v>
      </c>
      <c r="B8" s="6" t="n">
        <v>29496</v>
      </c>
      <c r="C8" s="6" t="n">
        <v>29289</v>
      </c>
      <c r="D8" s="6" t="n">
        <v>29385</v>
      </c>
      <c r="E8" s="6" t="n">
        <v>292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190</v>
      </c>
    </row>
    <row r="4" spans="1:5">
      <c r="A4" s="4" t="s">
        <v>320</v>
      </c>
      <c r="B4" s="6" t="n">
        <v>0</v>
      </c>
      <c r="C4" s="6" t="n">
        <v>0</v>
      </c>
      <c r="D4" s="6" t="n">
        <v>0</v>
      </c>
      <c r="E4"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46</v>
      </c>
    </row>
    <row r="2" spans="1:3">
      <c r="A2" s="3" t="s">
        <v>193</v>
      </c>
    </row>
    <row r="3" spans="1:3">
      <c r="A3" s="4" t="s">
        <v>322</v>
      </c>
      <c r="B3" s="7" t="n">
        <v>45000</v>
      </c>
      <c r="C3" s="7" t="n">
        <v>69000</v>
      </c>
    </row>
    <row r="4" spans="1:3">
      <c r="A4" s="4" t="s">
        <v>323</v>
      </c>
      <c r="B4" s="6" t="n">
        <v>0</v>
      </c>
      <c r="C4" s="6" t="n">
        <v>0</v>
      </c>
    </row>
    <row r="5" spans="1:3">
      <c r="A5" s="4" t="s">
        <v>324</v>
      </c>
      <c r="B5" s="6" t="n">
        <v>45000</v>
      </c>
      <c r="C5" s="6" t="n">
        <v>69000</v>
      </c>
    </row>
    <row r="6" spans="1:3">
      <c r="A6" s="4" t="s">
        <v>325</v>
      </c>
      <c r="B6" s="6" t="n">
        <v>-512</v>
      </c>
      <c r="C6" s="6" t="n">
        <v>-679</v>
      </c>
    </row>
    <row r="7" spans="1:3">
      <c r="A7" s="4" t="s">
        <v>326</v>
      </c>
      <c r="B7" s="6" t="n">
        <v>0</v>
      </c>
      <c r="C7" s="6" t="n">
        <v>0</v>
      </c>
    </row>
    <row r="8" spans="1:3">
      <c r="A8" s="4" t="s">
        <v>327</v>
      </c>
      <c r="B8" s="6" t="n">
        <v>-512</v>
      </c>
      <c r="C8" s="6" t="n">
        <v>-679</v>
      </c>
    </row>
    <row r="9" spans="1:3">
      <c r="A9" s="4" t="s">
        <v>328</v>
      </c>
      <c r="B9" s="6" t="n">
        <v>0</v>
      </c>
      <c r="C9" s="6" t="n">
        <v>0</v>
      </c>
    </row>
    <row r="10" spans="1:3">
      <c r="A10" s="4" t="s">
        <v>329</v>
      </c>
      <c r="B10" s="6" t="n">
        <v>0</v>
      </c>
      <c r="C10" s="6" t="n">
        <v>55</v>
      </c>
    </row>
    <row r="11" spans="1:3">
      <c r="A11" s="4" t="s">
        <v>330</v>
      </c>
      <c r="B11" s="6" t="n">
        <v>0</v>
      </c>
      <c r="C11" s="6" t="n">
        <v>55</v>
      </c>
    </row>
    <row r="12" spans="1:3">
      <c r="A12" s="4" t="s">
        <v>71</v>
      </c>
      <c r="B12" s="6" t="n">
        <v>44488</v>
      </c>
      <c r="C12" s="6" t="n">
        <v>68321</v>
      </c>
    </row>
    <row r="13" spans="1:3">
      <c r="A13" s="4" t="s">
        <v>63</v>
      </c>
      <c r="B13" s="6" t="n">
        <v>0</v>
      </c>
      <c r="C13" s="6" t="n">
        <v>55</v>
      </c>
    </row>
    <row r="14" spans="1:3">
      <c r="A14" s="4" t="s">
        <v>331</v>
      </c>
      <c r="B14" s="7" t="n">
        <v>44488</v>
      </c>
      <c r="C14" s="7" t="n">
        <v>683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332</v>
      </c>
      <c r="B1" s="2" t="s">
        <v>1</v>
      </c>
    </row>
    <row r="2" spans="1:4">
      <c r="B2" s="2" t="s">
        <v>2</v>
      </c>
      <c r="C2" s="2" t="s">
        <v>26</v>
      </c>
      <c r="D2" s="2" t="s">
        <v>333</v>
      </c>
    </row>
    <row r="3" spans="1:4">
      <c r="A3" s="3" t="s">
        <v>334</v>
      </c>
    </row>
    <row r="4" spans="1:4">
      <c r="A4" s="4" t="s">
        <v>335</v>
      </c>
      <c r="C4" s="7" t="n">
        <v>40189000</v>
      </c>
    </row>
    <row r="5" spans="1:4">
      <c r="A5" s="4" t="s">
        <v>336</v>
      </c>
      <c r="B5" s="4" t="s">
        <v>337</v>
      </c>
    </row>
    <row r="6" spans="1:4">
      <c r="A6" s="4" t="s">
        <v>338</v>
      </c>
      <c r="B6" s="4" t="s">
        <v>339</v>
      </c>
    </row>
    <row r="7" spans="1:4">
      <c r="A7" s="4" t="s">
        <v>340</v>
      </c>
      <c r="B7" s="4" t="s">
        <v>341</v>
      </c>
    </row>
    <row r="8" spans="1:4">
      <c r="A8" s="4" t="s">
        <v>342</v>
      </c>
      <c r="D8" s="4" t="s">
        <v>343</v>
      </c>
    </row>
    <row r="9" spans="1:4">
      <c r="A9" s="4" t="s">
        <v>344</v>
      </c>
    </row>
    <row r="10" spans="1:4">
      <c r="A10" s="3" t="s">
        <v>334</v>
      </c>
    </row>
    <row r="11" spans="1:4">
      <c r="A11" s="4" t="s">
        <v>335</v>
      </c>
      <c r="B11" s="7" t="n">
        <v>200000000</v>
      </c>
    </row>
    <row r="12" spans="1:4">
      <c r="A12" s="4" t="s">
        <v>345</v>
      </c>
    </row>
    <row r="13" spans="1:4">
      <c r="A13" s="3" t="s">
        <v>334</v>
      </c>
    </row>
    <row r="14" spans="1:4">
      <c r="A14" s="4" t="s">
        <v>346</v>
      </c>
      <c r="D14" s="4" t="s">
        <v>347</v>
      </c>
    </row>
    <row r="15" spans="1:4">
      <c r="A15" s="4" t="s">
        <v>348</v>
      </c>
      <c r="B15" s="6" t="n">
        <v>95985000</v>
      </c>
    </row>
    <row r="16" spans="1:4">
      <c r="A16" s="4" t="s">
        <v>349</v>
      </c>
    </row>
    <row r="17" spans="1:4">
      <c r="A17" s="3" t="s">
        <v>334</v>
      </c>
    </row>
    <row r="18" spans="1:4">
      <c r="A18" s="4" t="s">
        <v>346</v>
      </c>
      <c r="D18" s="4" t="s">
        <v>350</v>
      </c>
    </row>
    <row r="19" spans="1:4">
      <c r="A19" s="4" t="s">
        <v>351</v>
      </c>
    </row>
    <row r="20" spans="1:4">
      <c r="A20" s="3" t="s">
        <v>334</v>
      </c>
    </row>
    <row r="21" spans="1:4">
      <c r="A21" s="4" t="s">
        <v>352</v>
      </c>
      <c r="B21" s="7" t="n">
        <v>100000000</v>
      </c>
    </row>
    <row r="22" spans="1:4">
      <c r="A22" s="4" t="s">
        <v>353</v>
      </c>
    </row>
    <row r="23" spans="1:4">
      <c r="A23" s="3" t="s">
        <v>334</v>
      </c>
    </row>
    <row r="24" spans="1:4">
      <c r="A24" s="4" t="s">
        <v>354</v>
      </c>
      <c r="B24" s="4" t="s">
        <v>355</v>
      </c>
    </row>
    <row r="25" spans="1:4">
      <c r="A25" s="4" t="s">
        <v>356</v>
      </c>
    </row>
    <row r="26" spans="1:4">
      <c r="A26" s="3" t="s">
        <v>334</v>
      </c>
    </row>
    <row r="27" spans="1:4">
      <c r="A27" s="4" t="s">
        <v>354</v>
      </c>
      <c r="B27"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s>
  <sheetData>
    <row r="1" spans="1:5">
      <c r="A1" s="1" t="s">
        <v>358</v>
      </c>
      <c r="B1" s="2" t="s">
        <v>25</v>
      </c>
      <c r="D1" s="2" t="s">
        <v>1</v>
      </c>
    </row>
    <row r="2" spans="1:5">
      <c r="B2" s="2" t="s">
        <v>2</v>
      </c>
      <c r="C2" s="2" t="s">
        <v>26</v>
      </c>
      <c r="D2" s="2" t="s">
        <v>2</v>
      </c>
      <c r="E2" s="2" t="s">
        <v>26</v>
      </c>
    </row>
    <row r="3" spans="1:5">
      <c r="A3" s="3" t="s">
        <v>359</v>
      </c>
    </row>
    <row r="4" spans="1:5">
      <c r="A4" s="4" t="s">
        <v>143</v>
      </c>
      <c r="B4" s="7" t="n">
        <v>588</v>
      </c>
      <c r="C4" s="7" t="n">
        <v>458</v>
      </c>
      <c r="D4" s="7" t="n">
        <v>1656</v>
      </c>
      <c r="E4" s="7" t="n">
        <v>2943</v>
      </c>
    </row>
    <row r="5" spans="1:5">
      <c r="A5" s="4" t="s">
        <v>360</v>
      </c>
      <c r="B5" s="6" t="n">
        <v>4072</v>
      </c>
      <c r="C5" s="6" t="n">
        <v>4819</v>
      </c>
      <c r="D5" s="6" t="n">
        <v>4072</v>
      </c>
      <c r="E5" s="6" t="n">
        <v>4819</v>
      </c>
    </row>
    <row r="6" spans="1:5">
      <c r="A6" s="4" t="s">
        <v>361</v>
      </c>
    </row>
    <row r="7" spans="1:5">
      <c r="A7" s="3" t="s">
        <v>359</v>
      </c>
    </row>
    <row r="8" spans="1:5">
      <c r="A8" s="4" t="s">
        <v>143</v>
      </c>
      <c r="B8" s="6" t="n">
        <v>71</v>
      </c>
      <c r="C8" s="6" t="n">
        <v>94</v>
      </c>
      <c r="D8" s="7" t="n">
        <v>252</v>
      </c>
      <c r="E8" s="7" t="n">
        <v>325</v>
      </c>
    </row>
    <row r="9" spans="1:5">
      <c r="A9" s="4" t="s">
        <v>362</v>
      </c>
      <c r="D9" s="4" t="s">
        <v>363</v>
      </c>
      <c r="E9" s="4" t="s">
        <v>364</v>
      </c>
    </row>
    <row r="10" spans="1:5">
      <c r="A10" s="4" t="s">
        <v>365</v>
      </c>
      <c r="B10" s="6" t="n">
        <v>497</v>
      </c>
      <c r="C10" s="6" t="n">
        <v>1009</v>
      </c>
      <c r="D10" s="7" t="n">
        <v>497</v>
      </c>
      <c r="E10" s="7" t="n">
        <v>1009</v>
      </c>
    </row>
    <row r="11" spans="1:5">
      <c r="A11" s="4" t="s">
        <v>254</v>
      </c>
    </row>
    <row r="12" spans="1:5">
      <c r="A12" s="3" t="s">
        <v>359</v>
      </c>
    </row>
    <row r="13" spans="1:5">
      <c r="A13" s="4" t="s">
        <v>143</v>
      </c>
      <c r="B13" s="6" t="n">
        <v>406</v>
      </c>
      <c r="C13" s="6" t="n">
        <v>334</v>
      </c>
      <c r="D13" s="7" t="n">
        <v>1100</v>
      </c>
      <c r="E13" s="7" t="n">
        <v>2296</v>
      </c>
    </row>
    <row r="14" spans="1:5">
      <c r="A14" s="4" t="s">
        <v>362</v>
      </c>
      <c r="D14" s="4" t="s">
        <v>366</v>
      </c>
      <c r="E14" s="4" t="s">
        <v>367</v>
      </c>
    </row>
    <row r="15" spans="1:5">
      <c r="A15" s="4" t="s">
        <v>368</v>
      </c>
      <c r="B15" s="6" t="n">
        <v>2545</v>
      </c>
      <c r="C15" s="6" t="n">
        <v>2751</v>
      </c>
      <c r="D15" s="7" t="n">
        <v>2545</v>
      </c>
      <c r="E15" s="7" t="n">
        <v>2751</v>
      </c>
    </row>
    <row r="16" spans="1:5">
      <c r="A16" s="4" t="s">
        <v>369</v>
      </c>
    </row>
    <row r="17" spans="1:5">
      <c r="A17" s="3" t="s">
        <v>359</v>
      </c>
    </row>
    <row r="18" spans="1:5">
      <c r="A18" s="4" t="s">
        <v>143</v>
      </c>
      <c r="B18" s="6" t="n">
        <v>100</v>
      </c>
      <c r="C18" s="6" t="n">
        <v>18</v>
      </c>
      <c r="D18" s="7" t="n">
        <v>240</v>
      </c>
      <c r="E18" s="7" t="n">
        <v>222</v>
      </c>
    </row>
    <row r="19" spans="1:5">
      <c r="A19" s="4" t="s">
        <v>362</v>
      </c>
      <c r="D19" s="4" t="s">
        <v>370</v>
      </c>
      <c r="E19" s="4" t="s">
        <v>366</v>
      </c>
    </row>
    <row r="20" spans="1:5">
      <c r="A20" s="4" t="s">
        <v>368</v>
      </c>
      <c r="B20" s="6" t="n">
        <v>857</v>
      </c>
      <c r="C20" s="6" t="n">
        <v>686</v>
      </c>
      <c r="D20" s="7" t="n">
        <v>857</v>
      </c>
      <c r="E20" s="7" t="n">
        <v>686</v>
      </c>
    </row>
    <row r="21" spans="1:5">
      <c r="A21" s="4" t="s">
        <v>249</v>
      </c>
    </row>
    <row r="22" spans="1:5">
      <c r="A22" s="3" t="s">
        <v>359</v>
      </c>
    </row>
    <row r="23" spans="1:5">
      <c r="A23" s="4" t="s">
        <v>143</v>
      </c>
      <c r="B23" s="6" t="n">
        <v>11</v>
      </c>
      <c r="C23" s="6" t="n">
        <v>12</v>
      </c>
      <c r="D23" s="7" t="n">
        <v>64</v>
      </c>
      <c r="E23" s="7" t="n">
        <v>100</v>
      </c>
    </row>
    <row r="24" spans="1:5">
      <c r="A24" s="4" t="s">
        <v>362</v>
      </c>
      <c r="D24" s="4" t="s">
        <v>363</v>
      </c>
      <c r="E24" s="4" t="s">
        <v>371</v>
      </c>
    </row>
    <row r="25" spans="1:5">
      <c r="A25" s="4" t="s">
        <v>365</v>
      </c>
      <c r="B25" s="7" t="n">
        <v>173</v>
      </c>
      <c r="C25" s="7" t="n">
        <v>373</v>
      </c>
      <c r="D25" s="7" t="n">
        <v>173</v>
      </c>
      <c r="E25" s="7" t="n">
        <v>3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25"/>
  </cols>
  <sheetData>
    <row r="1" spans="1:9">
      <c r="A1" s="1" t="s">
        <v>372</v>
      </c>
      <c r="B1" s="2" t="s">
        <v>25</v>
      </c>
      <c r="H1" s="2" t="s">
        <v>1</v>
      </c>
    </row>
    <row r="2" spans="1:9">
      <c r="B2" s="2" t="s">
        <v>2</v>
      </c>
      <c r="C2" s="2" t="s">
        <v>373</v>
      </c>
      <c r="D2" s="2" t="s">
        <v>374</v>
      </c>
      <c r="E2" s="2" t="s">
        <v>26</v>
      </c>
      <c r="F2" s="2" t="s">
        <v>295</v>
      </c>
      <c r="G2" s="2" t="s">
        <v>296</v>
      </c>
      <c r="H2" s="2" t="s">
        <v>2</v>
      </c>
      <c r="I2" s="2" t="s">
        <v>26</v>
      </c>
    </row>
    <row r="3" spans="1:9">
      <c r="A3" s="3" t="s">
        <v>359</v>
      </c>
    </row>
    <row r="4" spans="1:9">
      <c r="A4" s="4" t="s">
        <v>375</v>
      </c>
      <c r="H4" s="6" t="n">
        <v>0</v>
      </c>
    </row>
    <row r="5" spans="1:9">
      <c r="A5" s="4" t="s">
        <v>143</v>
      </c>
      <c r="B5" s="7" t="n">
        <v>588</v>
      </c>
      <c r="E5" s="7" t="n">
        <v>458</v>
      </c>
      <c r="H5" s="7" t="n">
        <v>1656</v>
      </c>
      <c r="I5" s="7" t="n">
        <v>2943</v>
      </c>
    </row>
    <row r="6" spans="1:9">
      <c r="A6" s="4" t="s">
        <v>251</v>
      </c>
    </row>
    <row r="7" spans="1:9">
      <c r="A7" s="3" t="s">
        <v>359</v>
      </c>
    </row>
    <row r="8" spans="1:9">
      <c r="A8" s="4" t="s">
        <v>143</v>
      </c>
      <c r="B8" s="6" t="n">
        <v>11</v>
      </c>
      <c r="E8" s="6" t="n">
        <v>12</v>
      </c>
      <c r="H8" s="6" t="n">
        <v>64</v>
      </c>
      <c r="I8" s="6" t="n">
        <v>100</v>
      </c>
    </row>
    <row r="9" spans="1:9">
      <c r="A9" s="4" t="s">
        <v>376</v>
      </c>
      <c r="B9" s="6" t="n">
        <v>173</v>
      </c>
      <c r="H9" s="7" t="n">
        <v>173</v>
      </c>
    </row>
    <row r="10" spans="1:9">
      <c r="A10" s="4" t="s">
        <v>377</v>
      </c>
      <c r="H10" s="4" t="s">
        <v>363</v>
      </c>
    </row>
    <row r="11" spans="1:9">
      <c r="A11" s="4" t="s">
        <v>361</v>
      </c>
    </row>
    <row r="12" spans="1:9">
      <c r="A12" s="3" t="s">
        <v>359</v>
      </c>
    </row>
    <row r="13" spans="1:9">
      <c r="A13" s="4" t="s">
        <v>143</v>
      </c>
      <c r="B13" s="6" t="n">
        <v>71</v>
      </c>
      <c r="E13" s="6" t="n">
        <v>94</v>
      </c>
      <c r="H13" s="7" t="n">
        <v>252</v>
      </c>
      <c r="I13" s="6" t="n">
        <v>325</v>
      </c>
    </row>
    <row r="14" spans="1:9">
      <c r="A14" s="4" t="s">
        <v>376</v>
      </c>
      <c r="B14" s="6" t="n">
        <v>497</v>
      </c>
      <c r="E14" s="6" t="n">
        <v>1009</v>
      </c>
      <c r="H14" s="7" t="n">
        <v>497</v>
      </c>
      <c r="I14" s="7" t="n">
        <v>1009</v>
      </c>
    </row>
    <row r="15" spans="1:9">
      <c r="A15" s="4" t="s">
        <v>377</v>
      </c>
      <c r="H15" s="4" t="s">
        <v>363</v>
      </c>
      <c r="I15" s="4" t="s">
        <v>364</v>
      </c>
    </row>
    <row r="16" spans="1:9">
      <c r="A16" s="4" t="s">
        <v>254</v>
      </c>
    </row>
    <row r="17" spans="1:9">
      <c r="A17" s="3" t="s">
        <v>359</v>
      </c>
    </row>
    <row r="18" spans="1:9">
      <c r="A18" s="4" t="s">
        <v>143</v>
      </c>
      <c r="B18" s="7" t="n">
        <v>406</v>
      </c>
      <c r="E18" s="7" t="n">
        <v>334</v>
      </c>
      <c r="H18" s="7" t="n">
        <v>1100</v>
      </c>
      <c r="I18" s="7" t="n">
        <v>2296</v>
      </c>
    </row>
    <row r="19" spans="1:9">
      <c r="A19" s="4" t="s">
        <v>377</v>
      </c>
      <c r="H19" s="4" t="s">
        <v>366</v>
      </c>
      <c r="I19" s="4" t="s">
        <v>367</v>
      </c>
    </row>
    <row r="20" spans="1:9">
      <c r="A20" s="4" t="s">
        <v>378</v>
      </c>
      <c r="B20" s="6" t="n">
        <v>1668</v>
      </c>
      <c r="C20" s="6" t="n">
        <v>140541</v>
      </c>
      <c r="E20" s="6" t="n">
        <v>13196</v>
      </c>
      <c r="F20" s="6" t="n">
        <v>21005</v>
      </c>
      <c r="G20" s="6" t="n">
        <v>30000</v>
      </c>
      <c r="H20" s="6" t="n">
        <v>142209</v>
      </c>
      <c r="I20" s="6" t="n">
        <v>64201</v>
      </c>
    </row>
    <row r="21" spans="1:9">
      <c r="A21" s="4" t="s">
        <v>379</v>
      </c>
      <c r="B21" s="6" t="n">
        <v>2566</v>
      </c>
      <c r="C21" s="6" t="n">
        <v>22639</v>
      </c>
      <c r="D21" s="6" t="n">
        <v>127274</v>
      </c>
      <c r="E21" s="6" t="n">
        <v>19000</v>
      </c>
      <c r="F21" s="6" t="n">
        <v>28505</v>
      </c>
      <c r="G21" s="6" t="n">
        <v>192266</v>
      </c>
    </row>
    <row r="22" spans="1:9">
      <c r="A22" s="4" t="s">
        <v>380</v>
      </c>
      <c r="H22" s="4" t="s">
        <v>381</v>
      </c>
      <c r="I22" s="4" t="s">
        <v>381</v>
      </c>
    </row>
    <row r="23" spans="1:9">
      <c r="A23" s="4" t="s">
        <v>382</v>
      </c>
      <c r="B23" s="8" t="n">
        <v>16.75</v>
      </c>
      <c r="C23" s="8" t="n">
        <v>15.08</v>
      </c>
      <c r="E23" s="8" t="n">
        <v>12.88</v>
      </c>
      <c r="F23" s="8" t="n">
        <v>14.28</v>
      </c>
      <c r="G23" s="8" t="n">
        <v>11.42</v>
      </c>
      <c r="H23" s="8" t="n">
        <v>15.1</v>
      </c>
      <c r="I23" s="8" t="n">
        <v>12.66</v>
      </c>
    </row>
    <row r="24" spans="1:9">
      <c r="A24" s="4" t="s">
        <v>368</v>
      </c>
      <c r="B24" s="7" t="n">
        <v>2545</v>
      </c>
      <c r="E24" s="7" t="n">
        <v>2751</v>
      </c>
      <c r="H24" s="7" t="n">
        <v>2545</v>
      </c>
      <c r="I24" s="7" t="n">
        <v>2751</v>
      </c>
    </row>
    <row r="25" spans="1:9">
      <c r="A25" s="4" t="s">
        <v>383</v>
      </c>
    </row>
    <row r="26" spans="1:9">
      <c r="A26" s="3" t="s">
        <v>359</v>
      </c>
    </row>
    <row r="27" spans="1:9">
      <c r="A27" s="4" t="s">
        <v>379</v>
      </c>
      <c r="H27" s="6" t="n">
        <v>21139</v>
      </c>
      <c r="I27" s="6" t="n">
        <v>21005</v>
      </c>
    </row>
    <row r="28" spans="1:9">
      <c r="A28" s="4" t="s">
        <v>384</v>
      </c>
    </row>
    <row r="29" spans="1:9">
      <c r="A29" s="3" t="s">
        <v>359</v>
      </c>
    </row>
    <row r="30" spans="1:9">
      <c r="A30" s="4" t="s">
        <v>379</v>
      </c>
      <c r="H30" s="6" t="n">
        <v>121070</v>
      </c>
      <c r="I30" s="6" t="n">
        <v>3196</v>
      </c>
    </row>
    <row r="31" spans="1:9">
      <c r="A31" s="4" t="s">
        <v>385</v>
      </c>
    </row>
    <row r="32" spans="1:9">
      <c r="A32" s="3" t="s">
        <v>359</v>
      </c>
    </row>
    <row r="33" spans="1:9">
      <c r="A33" s="4" t="s">
        <v>379</v>
      </c>
      <c r="I33" s="6" t="n">
        <v>7500</v>
      </c>
    </row>
    <row r="34" spans="1:9">
      <c r="A34" s="4" t="s">
        <v>257</v>
      </c>
    </row>
    <row r="35" spans="1:9">
      <c r="A35" s="3" t="s">
        <v>359</v>
      </c>
    </row>
    <row r="36" spans="1:9">
      <c r="A36" s="4" t="s">
        <v>143</v>
      </c>
      <c r="B36" s="6" t="n">
        <v>100</v>
      </c>
      <c r="E36" s="7" t="n">
        <v>18</v>
      </c>
      <c r="H36" s="7" t="n">
        <v>240</v>
      </c>
      <c r="I36" s="7" t="n">
        <v>222</v>
      </c>
    </row>
    <row r="37" spans="1:9">
      <c r="A37" s="4" t="s">
        <v>377</v>
      </c>
      <c r="H37" s="4" t="s">
        <v>370</v>
      </c>
    </row>
    <row r="38" spans="1:9">
      <c r="A38" s="4" t="s">
        <v>378</v>
      </c>
      <c r="C38" s="6" t="n">
        <v>52170</v>
      </c>
      <c r="E38" s="6" t="n">
        <v>3196</v>
      </c>
      <c r="G38" s="6" t="n">
        <v>7500</v>
      </c>
      <c r="H38" s="6" t="n">
        <v>52170</v>
      </c>
      <c r="I38" s="6" t="n">
        <v>10696</v>
      </c>
    </row>
    <row r="39" spans="1:9">
      <c r="A39" s="4" t="s">
        <v>382</v>
      </c>
      <c r="C39" s="8" t="n">
        <v>14.39</v>
      </c>
      <c r="E39" s="8" t="n">
        <v>12.37</v>
      </c>
      <c r="G39" s="8" t="n">
        <v>10.96</v>
      </c>
    </row>
    <row r="40" spans="1:9">
      <c r="A40" s="4" t="s">
        <v>368</v>
      </c>
      <c r="B40" s="7" t="n">
        <v>857</v>
      </c>
      <c r="H40" s="7" t="n">
        <v>857</v>
      </c>
    </row>
    <row r="41" spans="1:9">
      <c r="A41" s="4" t="s">
        <v>386</v>
      </c>
      <c r="B41" s="4" t="s">
        <v>387</v>
      </c>
      <c r="E41" s="4" t="s">
        <v>387</v>
      </c>
      <c r="H41" s="4" t="s">
        <v>387</v>
      </c>
      <c r="I41" s="4" t="s">
        <v>387</v>
      </c>
    </row>
    <row r="42" spans="1:9">
      <c r="A42" s="4" t="s">
        <v>388</v>
      </c>
    </row>
    <row r="43" spans="1:9">
      <c r="A43" s="3" t="s">
        <v>359</v>
      </c>
    </row>
    <row r="44" spans="1:9">
      <c r="A44" s="4" t="s">
        <v>379</v>
      </c>
      <c r="I44" s="6" t="n">
        <v>7500</v>
      </c>
    </row>
    <row r="45" spans="1:9">
      <c r="A45" s="4" t="s">
        <v>389</v>
      </c>
      <c r="H45" s="4" t="s">
        <v>390</v>
      </c>
      <c r="I45" s="4" t="s">
        <v>391</v>
      </c>
    </row>
    <row r="46" spans="1:9">
      <c r="A46" s="4" t="s">
        <v>392</v>
      </c>
    </row>
    <row r="47" spans="1:9">
      <c r="A47" s="3" t="s">
        <v>359</v>
      </c>
    </row>
    <row r="48" spans="1:9">
      <c r="A48" s="4" t="s">
        <v>393</v>
      </c>
      <c r="H48" s="4" t="s">
        <v>394</v>
      </c>
    </row>
    <row r="49" spans="1:9">
      <c r="A49" s="4" t="s">
        <v>395</v>
      </c>
      <c r="H49" s="4" t="s">
        <v>396</v>
      </c>
    </row>
    <row r="50" spans="1:9">
      <c r="A50" s="4" t="s">
        <v>397</v>
      </c>
      <c r="H50" s="4" t="s">
        <v>398</v>
      </c>
    </row>
    <row r="51" spans="1:9">
      <c r="A51" s="4" t="s">
        <v>399</v>
      </c>
    </row>
    <row r="52" spans="1:9">
      <c r="A52" s="3" t="s">
        <v>359</v>
      </c>
    </row>
    <row r="53" spans="1:9">
      <c r="A53" s="4" t="s">
        <v>393</v>
      </c>
      <c r="H53" s="4" t="s">
        <v>400</v>
      </c>
    </row>
    <row r="54" spans="1:9">
      <c r="A54" s="4" t="s">
        <v>395</v>
      </c>
      <c r="I54" s="4" t="s">
        <v>400</v>
      </c>
    </row>
    <row r="55" spans="1:9">
      <c r="A55" s="4" t="s">
        <v>401</v>
      </c>
    </row>
    <row r="56" spans="1:9">
      <c r="A56" s="3" t="s">
        <v>359</v>
      </c>
    </row>
    <row r="57" spans="1:9">
      <c r="A57" s="4" t="s">
        <v>379</v>
      </c>
      <c r="I57" s="6" t="n">
        <v>3196</v>
      </c>
    </row>
    <row r="58" spans="1:9">
      <c r="A58" s="4" t="s">
        <v>389</v>
      </c>
      <c r="I58" s="4" t="s">
        <v>402</v>
      </c>
    </row>
    <row r="59" spans="1:9">
      <c r="A59" s="4" t="s">
        <v>403</v>
      </c>
    </row>
    <row r="60" spans="1:9">
      <c r="A60" s="3" t="s">
        <v>359</v>
      </c>
    </row>
    <row r="61" spans="1:9">
      <c r="A61" s="4" t="s">
        <v>393</v>
      </c>
      <c r="I61" s="4" t="s">
        <v>394</v>
      </c>
    </row>
    <row r="62" spans="1:9">
      <c r="A62" s="4" t="s">
        <v>395</v>
      </c>
      <c r="I62" s="4" t="s">
        <v>396</v>
      </c>
    </row>
    <row r="63" spans="1:9">
      <c r="A63" s="4" t="s">
        <v>397</v>
      </c>
      <c r="I63" s="4" t="s">
        <v>398</v>
      </c>
    </row>
    <row r="64" spans="1:9">
      <c r="A64" s="4" t="s">
        <v>404</v>
      </c>
    </row>
    <row r="65" spans="1:9">
      <c r="A65" s="3" t="s">
        <v>359</v>
      </c>
    </row>
    <row r="66" spans="1:9">
      <c r="A66" s="4" t="s">
        <v>382</v>
      </c>
      <c r="H66" s="8" t="n">
        <v>15.08</v>
      </c>
    </row>
    <row r="67" spans="1:9">
      <c r="A67" s="4" t="s">
        <v>405</v>
      </c>
    </row>
    <row r="68" spans="1:9">
      <c r="A68" s="3" t="s">
        <v>359</v>
      </c>
    </row>
    <row r="69" spans="1:9">
      <c r="A69" s="4" t="s">
        <v>382</v>
      </c>
      <c r="H69" s="8" t="n">
        <v>11.63</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406</v>
      </c>
      <c r="B1" s="2" t="s">
        <v>25</v>
      </c>
    </row>
    <row r="2" spans="1:4">
      <c r="B2" s="2" t="s">
        <v>2</v>
      </c>
      <c r="C2" s="2" t="s">
        <v>373</v>
      </c>
      <c r="D2" s="2" t="s">
        <v>374</v>
      </c>
    </row>
    <row r="3" spans="1:4">
      <c r="A3" s="3" t="s">
        <v>359</v>
      </c>
    </row>
    <row r="4" spans="1:4">
      <c r="A4" s="4" t="s">
        <v>407</v>
      </c>
      <c r="B4" s="6" t="n">
        <v>573632</v>
      </c>
      <c r="C4" s="6" t="n">
        <v>591532</v>
      </c>
      <c r="D4" s="6" t="n">
        <v>626845</v>
      </c>
    </row>
    <row r="5" spans="1:4">
      <c r="A5" s="4" t="s">
        <v>408</v>
      </c>
      <c r="B5" s="6" t="n">
        <v>-15500</v>
      </c>
      <c r="C5" s="6" t="n">
        <v>-12900</v>
      </c>
      <c r="D5" s="6" t="n">
        <v>-25500</v>
      </c>
    </row>
    <row r="6" spans="1:4">
      <c r="A6" s="4" t="s">
        <v>409</v>
      </c>
      <c r="B6" s="6" t="n">
        <v>-11118</v>
      </c>
      <c r="C6" s="6" t="n">
        <v>-5000</v>
      </c>
      <c r="D6" s="6" t="n">
        <v>-9813</v>
      </c>
    </row>
    <row r="7" spans="1:4">
      <c r="A7" s="4" t="s">
        <v>410</v>
      </c>
      <c r="B7" s="6" t="n">
        <v>547014</v>
      </c>
      <c r="C7" s="6" t="n">
        <v>573632</v>
      </c>
      <c r="D7" s="6" t="n">
        <v>591532</v>
      </c>
    </row>
    <row r="8" spans="1:4">
      <c r="A8" s="4" t="s">
        <v>411</v>
      </c>
      <c r="B8" s="8" t="n">
        <v>9.31</v>
      </c>
      <c r="C8" s="8" t="n">
        <v>9.289999999999999</v>
      </c>
      <c r="D8" s="8" t="n">
        <v>9.25</v>
      </c>
    </row>
    <row r="9" spans="1:4">
      <c r="A9" s="4" t="s">
        <v>412</v>
      </c>
      <c r="B9" s="9" t="n">
        <v>7.5</v>
      </c>
      <c r="C9" s="9" t="n">
        <v>7.5</v>
      </c>
      <c r="D9" s="9" t="n">
        <v>7.5</v>
      </c>
    </row>
    <row r="10" spans="1:4">
      <c r="A10" s="4" t="s">
        <v>413</v>
      </c>
      <c r="B10" s="9" t="n">
        <v>11.49</v>
      </c>
      <c r="C10" s="9" t="n">
        <v>11.49</v>
      </c>
      <c r="D10" s="9" t="n">
        <v>11.49</v>
      </c>
    </row>
    <row r="11" spans="1:4">
      <c r="A11" s="4" t="s">
        <v>414</v>
      </c>
      <c r="B11" s="9" t="n">
        <v>9.31</v>
      </c>
      <c r="C11" s="9" t="n">
        <v>9.31</v>
      </c>
      <c r="D11" s="9" t="n">
        <v>9.289999999999999</v>
      </c>
    </row>
    <row r="12" spans="1:4">
      <c r="A12" s="4" t="s">
        <v>415</v>
      </c>
      <c r="B12" s="9" t="n">
        <v>7.85</v>
      </c>
      <c r="C12" s="9" t="n">
        <v>7.84</v>
      </c>
      <c r="D12" s="9" t="n">
        <v>7.73</v>
      </c>
    </row>
    <row r="13" spans="1:4">
      <c r="A13" s="4" t="s">
        <v>416</v>
      </c>
      <c r="B13" s="8" t="n">
        <v>7.87</v>
      </c>
      <c r="C13" s="8" t="n">
        <v>7.85</v>
      </c>
      <c r="D13" s="8" t="n">
        <v>7.84</v>
      </c>
    </row>
    <row r="14" spans="1:4">
      <c r="A14" s="4" t="s">
        <v>249</v>
      </c>
    </row>
    <row r="15" spans="1:4">
      <c r="A15" s="3" t="s">
        <v>359</v>
      </c>
    </row>
    <row r="16" spans="1:4">
      <c r="A16" s="4" t="s">
        <v>407</v>
      </c>
      <c r="B16" s="6" t="n">
        <v>89464</v>
      </c>
      <c r="C16" s="6" t="n">
        <v>89464</v>
      </c>
      <c r="D16" s="6" t="n">
        <v>98410</v>
      </c>
    </row>
    <row r="17" spans="1:4">
      <c r="A17" s="4" t="s">
        <v>409</v>
      </c>
      <c r="B17" s="6" t="n">
        <v>-7130</v>
      </c>
      <c r="D17" s="6" t="n">
        <v>-8946</v>
      </c>
    </row>
    <row r="18" spans="1:4">
      <c r="A18" s="4" t="s">
        <v>410</v>
      </c>
      <c r="B18" s="6" t="n">
        <v>82334</v>
      </c>
      <c r="C18" s="6" t="n">
        <v>89464</v>
      </c>
      <c r="D18" s="6" t="n">
        <v>89464</v>
      </c>
    </row>
    <row r="19" spans="1:4">
      <c r="A19" s="4" t="s">
        <v>411</v>
      </c>
      <c r="B19" s="8" t="n">
        <v>11.49</v>
      </c>
      <c r="C19" s="8" t="n">
        <v>11.49</v>
      </c>
      <c r="D19" s="8" t="n">
        <v>11.49</v>
      </c>
    </row>
    <row r="20" spans="1:4">
      <c r="A20" s="4" t="s">
        <v>413</v>
      </c>
      <c r="B20" s="9" t="n">
        <v>11.49</v>
      </c>
      <c r="D20" s="9" t="n">
        <v>11.49</v>
      </c>
    </row>
    <row r="21" spans="1:4">
      <c r="A21" s="4" t="s">
        <v>414</v>
      </c>
      <c r="B21" s="8" t="n">
        <v>11.49</v>
      </c>
      <c r="C21" s="8" t="n">
        <v>11.49</v>
      </c>
      <c r="D21" s="8" t="n">
        <v>11.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r="A1" s="1" t="s">
        <v>417</v>
      </c>
      <c r="B1" s="2" t="s">
        <v>1</v>
      </c>
    </row>
    <row r="2" spans="1:5">
      <c r="B2" s="2" t="s">
        <v>2</v>
      </c>
      <c r="C2" s="2" t="s">
        <v>373</v>
      </c>
      <c r="D2" s="2" t="s">
        <v>374</v>
      </c>
      <c r="E2" s="2" t="s">
        <v>46</v>
      </c>
    </row>
    <row r="3" spans="1:5">
      <c r="A3" s="3" t="s">
        <v>359</v>
      </c>
    </row>
    <row r="4" spans="1:5">
      <c r="A4" s="4" t="s">
        <v>418</v>
      </c>
      <c r="B4" s="8" t="n">
        <v>9.31</v>
      </c>
      <c r="C4" s="8" t="n">
        <v>9.31</v>
      </c>
      <c r="D4" s="8" t="n">
        <v>9.289999999999999</v>
      </c>
      <c r="E4" s="8" t="n">
        <v>9.25</v>
      </c>
    </row>
    <row r="5" spans="1:5">
      <c r="A5" s="4" t="s">
        <v>419</v>
      </c>
      <c r="B5" s="8" t="n">
        <v>7.87</v>
      </c>
      <c r="C5" s="8" t="n">
        <v>7.85</v>
      </c>
      <c r="D5" s="8" t="n">
        <v>7.84</v>
      </c>
      <c r="E5" s="8" t="n">
        <v>7.73</v>
      </c>
    </row>
    <row r="6" spans="1:5">
      <c r="A6" s="4" t="s">
        <v>420</v>
      </c>
    </row>
    <row r="7" spans="1:5">
      <c r="A7" s="3" t="s">
        <v>359</v>
      </c>
    </row>
    <row r="8" spans="1:5">
      <c r="A8" s="4" t="s">
        <v>421</v>
      </c>
      <c r="B8" s="6" t="n">
        <v>547014</v>
      </c>
    </row>
    <row r="9" spans="1:5">
      <c r="A9" s="4" t="s">
        <v>422</v>
      </c>
      <c r="B9" s="4" t="s">
        <v>423</v>
      </c>
    </row>
    <row r="10" spans="1:5">
      <c r="A10" s="4" t="s">
        <v>418</v>
      </c>
      <c r="B10" s="8" t="n">
        <v>9.31</v>
      </c>
    </row>
    <row r="11" spans="1:5">
      <c r="A11" s="4" t="s">
        <v>424</v>
      </c>
      <c r="B11" s="6" t="n">
        <v>328857</v>
      </c>
    </row>
    <row r="12" spans="1:5">
      <c r="A12" s="4" t="s">
        <v>419</v>
      </c>
      <c r="B12" s="8" t="n">
        <v>7.87</v>
      </c>
    </row>
    <row r="13" spans="1:5">
      <c r="A13" s="4" t="s">
        <v>425</v>
      </c>
    </row>
    <row r="14" spans="1:5">
      <c r="A14" s="3" t="s">
        <v>359</v>
      </c>
    </row>
    <row r="15" spans="1:5">
      <c r="A15" s="4" t="s">
        <v>426</v>
      </c>
      <c r="B15" s="8" t="n">
        <v>7.5</v>
      </c>
    </row>
    <row r="16" spans="1:5">
      <c r="A16" s="4" t="s">
        <v>421</v>
      </c>
      <c r="B16" s="6" t="n">
        <v>303350</v>
      </c>
    </row>
    <row r="17" spans="1:5">
      <c r="A17" s="4" t="s">
        <v>422</v>
      </c>
      <c r="B17" s="4" t="s">
        <v>427</v>
      </c>
    </row>
    <row r="18" spans="1:5">
      <c r="A18" s="4" t="s">
        <v>418</v>
      </c>
      <c r="B18" s="8" t="n">
        <v>7.5</v>
      </c>
    </row>
    <row r="19" spans="1:5">
      <c r="A19" s="4" t="s">
        <v>424</v>
      </c>
      <c r="B19" s="6" t="n">
        <v>303350</v>
      </c>
    </row>
    <row r="20" spans="1:5">
      <c r="A20" s="4" t="s">
        <v>419</v>
      </c>
      <c r="B20" s="8" t="n">
        <v>7.5</v>
      </c>
    </row>
    <row r="21" spans="1:5">
      <c r="A21" s="4" t="s">
        <v>428</v>
      </c>
    </row>
    <row r="22" spans="1:5">
      <c r="A22" s="3" t="s">
        <v>359</v>
      </c>
    </row>
    <row r="23" spans="1:5">
      <c r="A23" s="4" t="s">
        <v>426</v>
      </c>
      <c r="B23" s="9" t="n">
        <v>11.32</v>
      </c>
    </row>
    <row r="24" spans="1:5">
      <c r="A24" s="4" t="s">
        <v>429</v>
      </c>
      <c r="B24" s="8" t="n">
        <v>11.49</v>
      </c>
    </row>
    <row r="25" spans="1:5">
      <c r="A25" s="4" t="s">
        <v>421</v>
      </c>
      <c r="B25" s="6" t="n">
        <v>243664</v>
      </c>
    </row>
    <row r="26" spans="1:5">
      <c r="A26" s="4" t="s">
        <v>422</v>
      </c>
      <c r="B26" s="4" t="s">
        <v>430</v>
      </c>
    </row>
    <row r="27" spans="1:5">
      <c r="A27" s="4" t="s">
        <v>418</v>
      </c>
      <c r="B27" s="8" t="n">
        <v>11.57</v>
      </c>
    </row>
    <row r="28" spans="1:5">
      <c r="A28" s="4" t="s">
        <v>424</v>
      </c>
      <c r="B28" s="6" t="n">
        <v>25507</v>
      </c>
    </row>
    <row r="29" spans="1:5">
      <c r="A29" s="4" t="s">
        <v>419</v>
      </c>
      <c r="B29" s="8" t="n">
        <v>12.28</v>
      </c>
    </row>
    <row r="30" spans="1:5">
      <c r="A30" s="4" t="s">
        <v>251</v>
      </c>
    </row>
    <row r="31" spans="1:5">
      <c r="A31" s="3" t="s">
        <v>359</v>
      </c>
    </row>
    <row r="32" spans="1:5">
      <c r="A32" s="4" t="s">
        <v>422</v>
      </c>
      <c r="B32" s="4" t="s">
        <v>431</v>
      </c>
    </row>
    <row r="33" spans="1:5">
      <c r="A33" s="4" t="s">
        <v>418</v>
      </c>
      <c r="B33" s="8" t="n">
        <v>11.49</v>
      </c>
    </row>
    <row r="34" spans="1:5">
      <c r="A34" s="4" t="s">
        <v>421</v>
      </c>
      <c r="B34" s="6" t="n">
        <v>82334</v>
      </c>
    </row>
    <row r="35" spans="1:5">
      <c r="A35" s="4" t="s">
        <v>432</v>
      </c>
    </row>
    <row r="36" spans="1:5">
      <c r="A36" s="3" t="s">
        <v>359</v>
      </c>
    </row>
    <row r="37" spans="1:5">
      <c r="A37" s="4" t="s">
        <v>422</v>
      </c>
      <c r="B37" s="4" t="s">
        <v>431</v>
      </c>
    </row>
    <row r="38" spans="1:5">
      <c r="A38" s="4" t="s">
        <v>418</v>
      </c>
      <c r="B38" s="8" t="n">
        <v>11.49</v>
      </c>
    </row>
    <row r="39" spans="1:5">
      <c r="A39" s="4" t="s">
        <v>421</v>
      </c>
      <c r="B39" s="6" t="n">
        <v>82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 customWidth="1" max="9" min="9" width="26"/>
  </cols>
  <sheetData>
    <row r="1" spans="1:9">
      <c r="A1" s="1" t="s">
        <v>99</v>
      </c>
      <c r="B1" s="2" t="s">
        <v>100</v>
      </c>
      <c r="C1" s="2" t="s">
        <v>101</v>
      </c>
      <c r="D1" s="2" t="s">
        <v>102</v>
      </c>
      <c r="E1" s="2" t="s">
        <v>103</v>
      </c>
      <c r="F1" s="2" t="s">
        <v>104</v>
      </c>
      <c r="G1" s="2" t="s">
        <v>105</v>
      </c>
      <c r="H1" s="2" t="s">
        <v>106</v>
      </c>
      <c r="I1" s="2" t="s">
        <v>107</v>
      </c>
    </row>
    <row r="2" spans="1:9">
      <c r="A2" s="4" t="s">
        <v>108</v>
      </c>
      <c r="E2" s="7" t="n">
        <v>-1970</v>
      </c>
    </row>
    <row r="3" spans="1:9">
      <c r="A3" s="4" t="s">
        <v>109</v>
      </c>
      <c r="E3" s="6" t="n">
        <v>-248</v>
      </c>
    </row>
    <row r="4" spans="1:9">
      <c r="A4" s="4" t="s">
        <v>110</v>
      </c>
      <c r="E4" s="6" t="n">
        <v>-2218</v>
      </c>
    </row>
    <row r="5" spans="1:9">
      <c r="A5" s="4" t="s">
        <v>108</v>
      </c>
      <c r="E5" s="6" t="n">
        <v>-1970</v>
      </c>
    </row>
    <row r="6" spans="1:9">
      <c r="A6" s="4" t="s">
        <v>109</v>
      </c>
      <c r="B6" s="7" t="n">
        <v>-1468</v>
      </c>
    </row>
    <row r="7" spans="1:9">
      <c r="A7" s="4" t="s">
        <v>111</v>
      </c>
      <c r="B7" s="6" t="n">
        <v>3400</v>
      </c>
    </row>
    <row r="8" spans="1:9">
      <c r="A8" s="4" t="s">
        <v>112</v>
      </c>
      <c r="E8" s="6" t="n">
        <v>-3438</v>
      </c>
    </row>
    <row r="9" spans="1:9">
      <c r="A9" s="4" t="s">
        <v>110</v>
      </c>
      <c r="E9" s="6" t="n">
        <v>-2218</v>
      </c>
    </row>
    <row r="10" spans="1:9">
      <c r="A10" s="4" t="s">
        <v>109</v>
      </c>
      <c r="E10" s="6" t="n">
        <v>-323</v>
      </c>
    </row>
    <row r="11" spans="1:9">
      <c r="A11" s="4" t="s">
        <v>113</v>
      </c>
      <c r="E11" s="6" t="n">
        <v>-2541</v>
      </c>
    </row>
    <row r="12" spans="1:9">
      <c r="A12" s="4" t="s">
        <v>109</v>
      </c>
      <c r="B12" s="6" t="n">
        <v>-897</v>
      </c>
      <c r="E12" s="6" t="n">
        <v>-897</v>
      </c>
    </row>
    <row r="13" spans="1:9">
      <c r="A13" s="4" t="s">
        <v>111</v>
      </c>
      <c r="B13" s="7" t="n">
        <v>2704</v>
      </c>
    </row>
    <row r="14" spans="1:9">
      <c r="A14" s="4" t="s">
        <v>112</v>
      </c>
      <c r="E14" s="6" t="n">
        <v>-3438</v>
      </c>
    </row>
    <row r="15" spans="1:9">
      <c r="A15" s="4" t="s">
        <v>114</v>
      </c>
      <c r="B15" s="6" t="n">
        <v>31638225</v>
      </c>
      <c r="C15" s="6" t="n">
        <v>31638225</v>
      </c>
      <c r="G15" s="6" t="n">
        <v>2450634</v>
      </c>
    </row>
    <row r="16" spans="1:9">
      <c r="A16" s="4" t="s">
        <v>115</v>
      </c>
      <c r="B16" s="7" t="n">
        <v>268326</v>
      </c>
      <c r="C16" s="7" t="n">
        <v>3164</v>
      </c>
      <c r="D16" s="7" t="n">
        <v>68534</v>
      </c>
      <c r="E16" s="6" t="n">
        <v>-3541</v>
      </c>
      <c r="F16" s="7" t="n">
        <v>208507</v>
      </c>
      <c r="G16" s="7" t="n">
        <v>-8269</v>
      </c>
      <c r="H16" s="7" t="n">
        <v>268395</v>
      </c>
      <c r="I16" s="7" t="n">
        <v>-69</v>
      </c>
    </row>
    <row r="17" spans="1:9">
      <c r="A17" s="4" t="s">
        <v>116</v>
      </c>
      <c r="C17" s="6" t="n">
        <v>19627</v>
      </c>
    </row>
    <row r="18" spans="1:9">
      <c r="A18" s="4" t="s">
        <v>117</v>
      </c>
      <c r="B18" s="6" t="n">
        <v>271</v>
      </c>
      <c r="C18" s="7" t="n">
        <v>2</v>
      </c>
      <c r="D18" s="6" t="n">
        <v>269</v>
      </c>
      <c r="H18" s="6" t="n">
        <v>271</v>
      </c>
    </row>
    <row r="19" spans="1:9">
      <c r="A19" s="4" t="s">
        <v>109</v>
      </c>
      <c r="B19" s="6" t="n">
        <v>85</v>
      </c>
      <c r="E19" s="6" t="n">
        <v>85</v>
      </c>
      <c r="H19" s="6" t="n">
        <v>85</v>
      </c>
    </row>
    <row r="20" spans="1:9">
      <c r="A20" s="4" t="s">
        <v>118</v>
      </c>
      <c r="B20" s="6" t="n">
        <v>456</v>
      </c>
      <c r="D20" s="6" t="n">
        <v>456</v>
      </c>
      <c r="H20" s="6" t="n">
        <v>456</v>
      </c>
    </row>
    <row r="21" spans="1:9">
      <c r="A21" s="4" t="s">
        <v>119</v>
      </c>
      <c r="B21" s="6" t="n">
        <v>-586</v>
      </c>
      <c r="C21" s="7" t="n">
        <v>-6</v>
      </c>
      <c r="D21" s="6" t="n">
        <v>-580</v>
      </c>
      <c r="H21" s="6" t="n">
        <v>-586</v>
      </c>
    </row>
    <row r="22" spans="1:9">
      <c r="A22" s="4" t="s">
        <v>120</v>
      </c>
      <c r="C22" s="6" t="n">
        <v>-61550</v>
      </c>
    </row>
    <row r="23" spans="1:9">
      <c r="A23" s="4" t="s">
        <v>121</v>
      </c>
      <c r="B23" s="6" t="n">
        <v>35</v>
      </c>
      <c r="D23" s="6" t="n">
        <v>35</v>
      </c>
      <c r="H23" s="6" t="n">
        <v>35</v>
      </c>
    </row>
    <row r="24" spans="1:9">
      <c r="A24" s="4" t="s">
        <v>111</v>
      </c>
      <c r="B24" s="6" t="n">
        <v>2947</v>
      </c>
      <c r="F24" s="6" t="n">
        <v>2794</v>
      </c>
      <c r="H24" s="6" t="n">
        <v>2794</v>
      </c>
      <c r="I24" s="6" t="n">
        <v>153</v>
      </c>
    </row>
    <row r="25" spans="1:9">
      <c r="A25" s="4" t="s">
        <v>122</v>
      </c>
      <c r="C25" s="6" t="n">
        <v>31596302</v>
      </c>
      <c r="G25" s="6" t="n">
        <v>2450634</v>
      </c>
    </row>
    <row r="26" spans="1:9">
      <c r="A26" s="4" t="s">
        <v>123</v>
      </c>
      <c r="B26" s="7" t="n">
        <v>271534</v>
      </c>
      <c r="C26" s="7" t="n">
        <v>3160</v>
      </c>
      <c r="D26" s="6" t="n">
        <v>68714</v>
      </c>
      <c r="E26" s="6" t="n">
        <v>-3456</v>
      </c>
      <c r="F26" s="6" t="n">
        <v>211301</v>
      </c>
      <c r="G26" s="7" t="n">
        <v>-8269</v>
      </c>
      <c r="H26" s="6" t="n">
        <v>271450</v>
      </c>
      <c r="I26" s="6" t="n">
        <v>84</v>
      </c>
    </row>
    <row r="27" spans="1:9">
      <c r="A27" s="4" t="s">
        <v>114</v>
      </c>
      <c r="B27" s="6" t="n">
        <v>31638225</v>
      </c>
      <c r="C27" s="6" t="n">
        <v>31638225</v>
      </c>
      <c r="G27" s="6" t="n">
        <v>2450634</v>
      </c>
    </row>
    <row r="28" spans="1:9">
      <c r="A28" s="4" t="s">
        <v>115</v>
      </c>
      <c r="B28" s="7" t="n">
        <v>268326</v>
      </c>
      <c r="C28" s="7" t="n">
        <v>3164</v>
      </c>
      <c r="D28" s="6" t="n">
        <v>68534</v>
      </c>
      <c r="E28" s="6" t="n">
        <v>-3541</v>
      </c>
      <c r="F28" s="6" t="n">
        <v>208507</v>
      </c>
      <c r="G28" s="7" t="n">
        <v>-8269</v>
      </c>
      <c r="H28" s="6" t="n">
        <v>268395</v>
      </c>
      <c r="I28" s="6" t="n">
        <v>-69</v>
      </c>
    </row>
    <row r="29" spans="1:9">
      <c r="A29" s="4" t="s">
        <v>109</v>
      </c>
      <c r="B29" s="6" t="n">
        <v>-888</v>
      </c>
    </row>
    <row r="30" spans="1:9">
      <c r="A30" s="4" t="s">
        <v>111</v>
      </c>
      <c r="B30" s="7" t="n">
        <v>9170</v>
      </c>
    </row>
    <row r="31" spans="1:9">
      <c r="A31" s="4" t="s">
        <v>124</v>
      </c>
      <c r="B31" s="6" t="n">
        <v>31807223</v>
      </c>
      <c r="C31" s="6" t="n">
        <v>31807223</v>
      </c>
      <c r="G31" s="6" t="n">
        <v>2450634</v>
      </c>
    </row>
    <row r="32" spans="1:9">
      <c r="A32" s="4" t="s">
        <v>125</v>
      </c>
      <c r="B32" s="7" t="n">
        <v>278261</v>
      </c>
      <c r="C32" s="7" t="n">
        <v>3182</v>
      </c>
      <c r="D32" s="6" t="n">
        <v>70458</v>
      </c>
      <c r="E32" s="6" t="n">
        <v>-4429</v>
      </c>
      <c r="F32" s="6" t="n">
        <v>217135</v>
      </c>
      <c r="G32" s="7" t="n">
        <v>-8269</v>
      </c>
      <c r="H32" s="6" t="n">
        <v>278077</v>
      </c>
      <c r="I32" s="6" t="n">
        <v>184</v>
      </c>
    </row>
    <row r="33" spans="1:9">
      <c r="A33" s="4" t="s">
        <v>122</v>
      </c>
      <c r="C33" s="6" t="n">
        <v>31596302</v>
      </c>
      <c r="G33" s="6" t="n">
        <v>2450634</v>
      </c>
    </row>
    <row r="34" spans="1:9">
      <c r="A34" s="4" t="s">
        <v>123</v>
      </c>
      <c r="B34" s="6" t="n">
        <v>271534</v>
      </c>
      <c r="C34" s="7" t="n">
        <v>3160</v>
      </c>
      <c r="D34" s="6" t="n">
        <v>68714</v>
      </c>
      <c r="E34" s="6" t="n">
        <v>-3456</v>
      </c>
      <c r="F34" s="6" t="n">
        <v>211301</v>
      </c>
      <c r="G34" s="7" t="n">
        <v>-8269</v>
      </c>
      <c r="H34" s="6" t="n">
        <v>271450</v>
      </c>
      <c r="I34" s="6" t="n">
        <v>84</v>
      </c>
    </row>
    <row r="35" spans="1:9">
      <c r="A35" s="4" t="s">
        <v>126</v>
      </c>
      <c r="B35" s="6" t="n">
        <v>-289</v>
      </c>
      <c r="F35" s="6" t="n">
        <v>-289</v>
      </c>
      <c r="H35" s="6" t="n">
        <v>-289</v>
      </c>
    </row>
    <row r="36" spans="1:9">
      <c r="A36" s="4" t="s">
        <v>109</v>
      </c>
      <c r="B36" s="6" t="n">
        <v>-537</v>
      </c>
      <c r="E36" s="6" t="n">
        <v>-537</v>
      </c>
      <c r="H36" s="6" t="n">
        <v>-537</v>
      </c>
    </row>
    <row r="37" spans="1:9">
      <c r="A37" s="4" t="s">
        <v>118</v>
      </c>
      <c r="B37" s="6" t="n">
        <v>612</v>
      </c>
      <c r="D37" s="6" t="n">
        <v>612</v>
      </c>
      <c r="H37" s="6" t="n">
        <v>612</v>
      </c>
    </row>
    <row r="38" spans="1:9">
      <c r="A38" s="4" t="s">
        <v>119</v>
      </c>
      <c r="B38" s="6" t="n">
        <v>120</v>
      </c>
      <c r="C38" s="7" t="n">
        <v>20</v>
      </c>
      <c r="D38" s="6" t="n">
        <v>100</v>
      </c>
      <c r="H38" s="6" t="n">
        <v>120</v>
      </c>
    </row>
    <row r="39" spans="1:9">
      <c r="A39" s="4" t="s">
        <v>120</v>
      </c>
      <c r="C39" s="6" t="n">
        <v>192342</v>
      </c>
    </row>
    <row r="40" spans="1:9">
      <c r="A40" s="4" t="s">
        <v>121</v>
      </c>
      <c r="B40" s="6" t="n">
        <v>12</v>
      </c>
      <c r="D40" s="6" t="n">
        <v>12</v>
      </c>
      <c r="H40" s="6" t="n">
        <v>12</v>
      </c>
    </row>
    <row r="41" spans="1:9">
      <c r="A41" s="4" t="s">
        <v>111</v>
      </c>
      <c r="B41" s="6" t="n">
        <v>3382</v>
      </c>
      <c r="F41" s="6" t="n">
        <v>3246</v>
      </c>
      <c r="H41" s="6" t="n">
        <v>3246</v>
      </c>
      <c r="I41" s="6" t="n">
        <v>136</v>
      </c>
    </row>
    <row r="42" spans="1:9">
      <c r="A42" s="4" t="s">
        <v>127</v>
      </c>
      <c r="C42" s="6" t="n">
        <v>31788644</v>
      </c>
      <c r="G42" s="6" t="n">
        <v>2450634</v>
      </c>
    </row>
    <row r="43" spans="1:9">
      <c r="A43" s="4" t="s">
        <v>128</v>
      </c>
      <c r="B43" s="6" t="n">
        <v>274834</v>
      </c>
      <c r="C43" s="7" t="n">
        <v>3180</v>
      </c>
      <c r="D43" s="6" t="n">
        <v>69438</v>
      </c>
      <c r="E43" s="6" t="n">
        <v>-3993</v>
      </c>
      <c r="F43" s="6" t="n">
        <v>214258</v>
      </c>
      <c r="G43" s="7" t="n">
        <v>-8269</v>
      </c>
      <c r="H43" s="6" t="n">
        <v>274614</v>
      </c>
      <c r="I43" s="6" t="n">
        <v>220</v>
      </c>
    </row>
    <row r="44" spans="1:9">
      <c r="A44" s="4" t="s">
        <v>116</v>
      </c>
      <c r="C44" s="6" t="n">
        <v>23103</v>
      </c>
    </row>
    <row r="45" spans="1:9">
      <c r="A45" s="4" t="s">
        <v>117</v>
      </c>
      <c r="B45" s="6" t="n">
        <v>291</v>
      </c>
      <c r="C45" s="7" t="n">
        <v>2</v>
      </c>
      <c r="D45" s="6" t="n">
        <v>289</v>
      </c>
      <c r="H45" s="6" t="n">
        <v>291</v>
      </c>
    </row>
    <row r="46" spans="1:9">
      <c r="A46" s="4" t="s">
        <v>109</v>
      </c>
      <c r="B46" s="6" t="n">
        <v>-436</v>
      </c>
      <c r="E46" s="6" t="n">
        <v>-436</v>
      </c>
      <c r="H46" s="6" t="n">
        <v>-436</v>
      </c>
    </row>
    <row r="47" spans="1:9">
      <c r="A47" s="4" t="s">
        <v>118</v>
      </c>
      <c r="B47" s="6" t="n">
        <v>588</v>
      </c>
      <c r="D47" s="6" t="n">
        <v>588</v>
      </c>
      <c r="H47" s="6" t="n">
        <v>588</v>
      </c>
    </row>
    <row r="48" spans="1:9">
      <c r="A48" s="4" t="s">
        <v>119</v>
      </c>
      <c r="B48" s="6" t="n">
        <v>108</v>
      </c>
      <c r="D48" s="6" t="n">
        <v>108</v>
      </c>
      <c r="H48" s="6" t="n">
        <v>108</v>
      </c>
    </row>
    <row r="49" spans="1:9">
      <c r="A49" s="4" t="s">
        <v>120</v>
      </c>
      <c r="C49" s="6" t="n">
        <v>-4524</v>
      </c>
    </row>
    <row r="50" spans="1:9">
      <c r="A50" s="4" t="s">
        <v>121</v>
      </c>
      <c r="B50" s="6" t="n">
        <v>35</v>
      </c>
      <c r="D50" s="6" t="n">
        <v>35</v>
      </c>
      <c r="H50" s="6" t="n">
        <v>35</v>
      </c>
    </row>
    <row r="51" spans="1:9">
      <c r="A51" s="4" t="s">
        <v>111</v>
      </c>
      <c r="B51" s="7" t="n">
        <v>2841</v>
      </c>
      <c r="F51" s="6" t="n">
        <v>2877</v>
      </c>
      <c r="H51" s="6" t="n">
        <v>2877</v>
      </c>
      <c r="I51" s="6" t="n">
        <v>-36</v>
      </c>
    </row>
    <row r="52" spans="1:9">
      <c r="A52" s="4" t="s">
        <v>124</v>
      </c>
      <c r="B52" s="6" t="n">
        <v>31807223</v>
      </c>
      <c r="C52" s="6" t="n">
        <v>31807223</v>
      </c>
      <c r="G52" s="6" t="n">
        <v>2450634</v>
      </c>
    </row>
    <row r="53" spans="1:9">
      <c r="A53" s="4" t="s">
        <v>125</v>
      </c>
      <c r="B53" s="7" t="n">
        <v>278261</v>
      </c>
      <c r="C53" s="7" t="n">
        <v>3182</v>
      </c>
      <c r="D53" s="7" t="n">
        <v>70458</v>
      </c>
      <c r="E53" s="7" t="n">
        <v>-4429</v>
      </c>
      <c r="F53" s="7" t="n">
        <v>217135</v>
      </c>
      <c r="G53" s="7" t="n">
        <v>-8269</v>
      </c>
      <c r="H53" s="7" t="n">
        <v>278077</v>
      </c>
      <c r="I53" s="7" t="n">
        <v>1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33</v>
      </c>
      <c r="B1" s="2" t="s">
        <v>1</v>
      </c>
    </row>
    <row r="2" spans="1:5">
      <c r="B2" s="2" t="s">
        <v>2</v>
      </c>
      <c r="C2" s="2" t="s">
        <v>373</v>
      </c>
      <c r="D2" s="2" t="s">
        <v>374</v>
      </c>
      <c r="E2" s="2" t="s">
        <v>46</v>
      </c>
    </row>
    <row r="3" spans="1:5">
      <c r="A3" s="3" t="s">
        <v>359</v>
      </c>
    </row>
    <row r="4" spans="1:5">
      <c r="A4" s="4" t="s">
        <v>434</v>
      </c>
      <c r="B4" s="6" t="n">
        <v>547014</v>
      </c>
      <c r="C4" s="6" t="n">
        <v>573632</v>
      </c>
      <c r="D4" s="6" t="n">
        <v>591532</v>
      </c>
      <c r="E4" s="6" t="n">
        <v>626845</v>
      </c>
    </row>
    <row r="5" spans="1:5">
      <c r="A5" s="4" t="s">
        <v>435</v>
      </c>
      <c r="B5" s="8" t="n">
        <v>9.31</v>
      </c>
      <c r="C5" s="8" t="n">
        <v>9.31</v>
      </c>
      <c r="D5" s="8" t="n">
        <v>9.289999999999999</v>
      </c>
      <c r="E5" s="8" t="n">
        <v>9.25</v>
      </c>
    </row>
    <row r="6" spans="1:5">
      <c r="A6" s="4" t="s">
        <v>436</v>
      </c>
      <c r="B6" s="8" t="n">
        <v>7.87</v>
      </c>
      <c r="C6" s="8" t="n">
        <v>7.85</v>
      </c>
      <c r="D6" s="8" t="n">
        <v>7.84</v>
      </c>
      <c r="E6" s="8" t="n">
        <v>7.73</v>
      </c>
    </row>
    <row r="7" spans="1:5">
      <c r="A7" s="4" t="s">
        <v>420</v>
      </c>
    </row>
    <row r="8" spans="1:5">
      <c r="A8" s="3" t="s">
        <v>359</v>
      </c>
    </row>
    <row r="9" spans="1:5">
      <c r="A9" s="4" t="s">
        <v>434</v>
      </c>
      <c r="B9" s="6" t="n">
        <v>547014</v>
      </c>
    </row>
    <row r="10" spans="1:5">
      <c r="A10" s="4" t="s">
        <v>437</v>
      </c>
      <c r="B10" s="6" t="n">
        <v>540064</v>
      </c>
    </row>
    <row r="11" spans="1:5">
      <c r="A11" s="4" t="s">
        <v>438</v>
      </c>
      <c r="B11" s="6" t="n">
        <v>328857</v>
      </c>
    </row>
    <row r="12" spans="1:5">
      <c r="A12" s="4" t="s">
        <v>435</v>
      </c>
      <c r="B12" s="8" t="n">
        <v>9.31</v>
      </c>
    </row>
    <row r="13" spans="1:5">
      <c r="A13" s="4" t="s">
        <v>439</v>
      </c>
      <c r="B13" s="9" t="n">
        <v>9.289999999999999</v>
      </c>
    </row>
    <row r="14" spans="1:5">
      <c r="A14" s="4" t="s">
        <v>436</v>
      </c>
      <c r="B14" s="8" t="n">
        <v>7.87</v>
      </c>
    </row>
    <row r="15" spans="1:5">
      <c r="A15" s="4" t="s">
        <v>440</v>
      </c>
      <c r="B15" s="4" t="s">
        <v>423</v>
      </c>
    </row>
    <row r="16" spans="1:5">
      <c r="A16" s="4" t="s">
        <v>441</v>
      </c>
      <c r="B16" s="4" t="s">
        <v>423</v>
      </c>
    </row>
    <row r="17" spans="1:5">
      <c r="A17" s="4" t="s">
        <v>442</v>
      </c>
      <c r="B17" s="4" t="s">
        <v>443</v>
      </c>
    </row>
    <row r="18" spans="1:5">
      <c r="A18" s="4" t="s">
        <v>444</v>
      </c>
      <c r="B18" s="7" t="n">
        <v>3690</v>
      </c>
    </row>
    <row r="19" spans="1:5">
      <c r="A19" s="4" t="s">
        <v>445</v>
      </c>
      <c r="B19" s="6" t="n">
        <v>3658</v>
      </c>
    </row>
    <row r="20" spans="1:5">
      <c r="A20" s="4" t="s">
        <v>446</v>
      </c>
      <c r="B20" s="7" t="n">
        <v>2693</v>
      </c>
    </row>
    <row r="21" spans="1:5">
      <c r="A21" s="4" t="s">
        <v>251</v>
      </c>
    </row>
    <row r="22" spans="1:5">
      <c r="A22" s="3" t="s">
        <v>359</v>
      </c>
    </row>
    <row r="23" spans="1:5">
      <c r="A23" s="4" t="s">
        <v>434</v>
      </c>
      <c r="B23" s="6" t="n">
        <v>82334</v>
      </c>
    </row>
    <row r="24" spans="1:5">
      <c r="A24" s="4" t="s">
        <v>437</v>
      </c>
      <c r="B24" s="6" t="n">
        <v>73632</v>
      </c>
    </row>
    <row r="25" spans="1:5">
      <c r="A25" s="4" t="s">
        <v>435</v>
      </c>
      <c r="B25" s="8" t="n">
        <v>11.49</v>
      </c>
    </row>
    <row r="26" spans="1:5">
      <c r="A26" s="4" t="s">
        <v>439</v>
      </c>
      <c r="B26" s="8" t="n">
        <v>11.49</v>
      </c>
    </row>
    <row r="27" spans="1:5">
      <c r="A27" s="4" t="s">
        <v>440</v>
      </c>
      <c r="B27" s="4" t="s">
        <v>431</v>
      </c>
    </row>
    <row r="28" spans="1:5">
      <c r="A28" s="4" t="s">
        <v>441</v>
      </c>
      <c r="B28" s="4" t="s">
        <v>431</v>
      </c>
    </row>
    <row r="29" spans="1:5">
      <c r="A29" s="4" t="s">
        <v>444</v>
      </c>
      <c r="B29" s="7" t="n">
        <v>376</v>
      </c>
    </row>
    <row r="30" spans="1:5">
      <c r="A30" s="4" t="s">
        <v>445</v>
      </c>
      <c r="B30" s="7" t="n">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7</v>
      </c>
      <c r="B1" s="2" t="s">
        <v>25</v>
      </c>
      <c r="H1" s="2" t="s">
        <v>1</v>
      </c>
    </row>
    <row r="2" spans="1:9">
      <c r="B2" s="2" t="s">
        <v>2</v>
      </c>
      <c r="C2" s="2" t="s">
        <v>373</v>
      </c>
      <c r="D2" s="2" t="s">
        <v>374</v>
      </c>
      <c r="E2" s="2" t="s">
        <v>26</v>
      </c>
      <c r="F2" s="2" t="s">
        <v>295</v>
      </c>
      <c r="G2" s="2" t="s">
        <v>296</v>
      </c>
      <c r="H2" s="2" t="s">
        <v>2</v>
      </c>
      <c r="I2" s="2" t="s">
        <v>26</v>
      </c>
    </row>
    <row r="3" spans="1:9">
      <c r="A3" s="3" t="s">
        <v>359</v>
      </c>
    </row>
    <row r="4" spans="1:9">
      <c r="A4" s="4" t="s">
        <v>448</v>
      </c>
      <c r="B4" s="6" t="n">
        <v>331004</v>
      </c>
      <c r="C4" s="6" t="n">
        <v>219559</v>
      </c>
      <c r="D4" s="6" t="n">
        <v>362841</v>
      </c>
      <c r="E4" s="6" t="n">
        <v>389453</v>
      </c>
      <c r="F4" s="6" t="n">
        <v>398154</v>
      </c>
      <c r="G4" s="6" t="n">
        <v>560842</v>
      </c>
      <c r="H4" s="6" t="n">
        <v>362841</v>
      </c>
      <c r="I4" s="6" t="n">
        <v>560842</v>
      </c>
    </row>
    <row r="5" spans="1:9">
      <c r="A5" s="4" t="s">
        <v>449</v>
      </c>
      <c r="B5" s="6" t="n">
        <v>1668</v>
      </c>
      <c r="C5" s="6" t="n">
        <v>140541</v>
      </c>
      <c r="E5" s="6" t="n">
        <v>13196</v>
      </c>
      <c r="F5" s="6" t="n">
        <v>21005</v>
      </c>
      <c r="G5" s="6" t="n">
        <v>30000</v>
      </c>
      <c r="H5" s="6" t="n">
        <v>142209</v>
      </c>
      <c r="I5" s="6" t="n">
        <v>64201</v>
      </c>
    </row>
    <row r="6" spans="1:9">
      <c r="A6" s="4" t="s">
        <v>379</v>
      </c>
      <c r="B6" s="6" t="n">
        <v>-2566</v>
      </c>
      <c r="C6" s="6" t="n">
        <v>-22639</v>
      </c>
      <c r="D6" s="6" t="n">
        <v>-127274</v>
      </c>
      <c r="E6" s="6" t="n">
        <v>-19000</v>
      </c>
      <c r="F6" s="6" t="n">
        <v>-28505</v>
      </c>
      <c r="G6" s="6" t="n">
        <v>-192266</v>
      </c>
    </row>
    <row r="7" spans="1:9">
      <c r="A7" s="4" t="s">
        <v>450</v>
      </c>
      <c r="B7" s="6" t="n">
        <v>-12822</v>
      </c>
      <c r="C7" s="6" t="n">
        <v>-6457</v>
      </c>
      <c r="D7" s="6" t="n">
        <v>-16008</v>
      </c>
      <c r="E7" s="6" t="n">
        <v>-26723</v>
      </c>
      <c r="F7" s="6" t="n">
        <v>-1201</v>
      </c>
      <c r="G7" s="6" t="n">
        <v>-422</v>
      </c>
    </row>
    <row r="8" spans="1:9">
      <c r="A8" s="4" t="s">
        <v>451</v>
      </c>
      <c r="B8" s="6" t="n">
        <v>317284</v>
      </c>
      <c r="C8" s="6" t="n">
        <v>331004</v>
      </c>
      <c r="D8" s="6" t="n">
        <v>219559</v>
      </c>
      <c r="E8" s="6" t="n">
        <v>356926</v>
      </c>
      <c r="F8" s="6" t="n">
        <v>389453</v>
      </c>
      <c r="G8" s="6" t="n">
        <v>398154</v>
      </c>
      <c r="H8" s="6" t="n">
        <v>317284</v>
      </c>
      <c r="I8" s="6" t="n">
        <v>356926</v>
      </c>
    </row>
    <row r="9" spans="1:9">
      <c r="A9" s="4" t="s">
        <v>452</v>
      </c>
      <c r="B9" s="8" t="n">
        <v>14.72</v>
      </c>
      <c r="C9" s="8" t="n">
        <v>14.59</v>
      </c>
      <c r="D9" s="8" t="n">
        <v>20.43</v>
      </c>
      <c r="E9" s="8" t="n">
        <v>21.37</v>
      </c>
      <c r="F9" s="8" t="n">
        <v>21.17</v>
      </c>
      <c r="G9" s="8" t="n">
        <v>21.44</v>
      </c>
      <c r="H9" s="8" t="n">
        <v>20.43</v>
      </c>
      <c r="I9" s="8" t="n">
        <v>21.44</v>
      </c>
    </row>
    <row r="10" spans="1:9">
      <c r="A10" s="4" t="s">
        <v>382</v>
      </c>
      <c r="B10" s="9" t="n">
        <v>16.75</v>
      </c>
      <c r="C10" s="9" t="n">
        <v>15.08</v>
      </c>
      <c r="E10" s="9" t="n">
        <v>12.88</v>
      </c>
      <c r="F10" s="9" t="n">
        <v>14.28</v>
      </c>
      <c r="G10" s="9" t="n">
        <v>11.42</v>
      </c>
      <c r="H10" s="9" t="n">
        <v>15.1</v>
      </c>
      <c r="I10" s="9" t="n">
        <v>12.66</v>
      </c>
    </row>
    <row r="11" spans="1:9">
      <c r="A11" s="4" t="s">
        <v>453</v>
      </c>
      <c r="B11" s="9" t="n">
        <v>19.18</v>
      </c>
      <c r="C11" s="9" t="n">
        <v>15.63</v>
      </c>
      <c r="D11" s="9" t="n">
        <v>31.29</v>
      </c>
      <c r="E11" s="9" t="n">
        <v>27.93</v>
      </c>
      <c r="F11" s="9" t="n">
        <v>13.53</v>
      </c>
      <c r="G11" s="9" t="n">
        <v>20.47</v>
      </c>
    </row>
    <row r="12" spans="1:9">
      <c r="A12" s="4" t="s">
        <v>454</v>
      </c>
      <c r="B12" s="9" t="n">
        <v>14.98</v>
      </c>
      <c r="C12" s="9" t="n">
        <v>14.98</v>
      </c>
      <c r="D12" s="9" t="n">
        <v>23.67</v>
      </c>
      <c r="E12" s="9" t="n">
        <v>22.64</v>
      </c>
      <c r="F12" s="9" t="n">
        <v>14.92</v>
      </c>
      <c r="G12" s="9" t="n">
        <v>14.92</v>
      </c>
    </row>
    <row r="13" spans="1:9">
      <c r="A13" s="4" t="s">
        <v>455</v>
      </c>
      <c r="B13" s="8" t="n">
        <v>14.69</v>
      </c>
      <c r="C13" s="8" t="n">
        <v>14.72</v>
      </c>
      <c r="D13" s="8" t="n">
        <v>14.59</v>
      </c>
      <c r="E13" s="8" t="n">
        <v>20.62</v>
      </c>
      <c r="F13" s="8" t="n">
        <v>21.37</v>
      </c>
      <c r="G13" s="8" t="n">
        <v>21.17</v>
      </c>
      <c r="H13" s="8" t="n">
        <v>14.69</v>
      </c>
      <c r="I13" s="8" t="n">
        <v>20.62</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6</v>
      </c>
      <c r="B1" s="2" t="s">
        <v>25</v>
      </c>
      <c r="H1" s="2" t="s">
        <v>1</v>
      </c>
    </row>
    <row r="2" spans="1:9">
      <c r="B2" s="2" t="s">
        <v>2</v>
      </c>
      <c r="C2" s="2" t="s">
        <v>373</v>
      </c>
      <c r="D2" s="2" t="s">
        <v>374</v>
      </c>
      <c r="E2" s="2" t="s">
        <v>26</v>
      </c>
      <c r="F2" s="2" t="s">
        <v>295</v>
      </c>
      <c r="G2" s="2" t="s">
        <v>296</v>
      </c>
      <c r="H2" s="2" t="s">
        <v>2</v>
      </c>
      <c r="I2" s="2" t="s">
        <v>26</v>
      </c>
    </row>
    <row r="3" spans="1:9">
      <c r="A3" s="3" t="s">
        <v>359</v>
      </c>
    </row>
    <row r="4" spans="1:9">
      <c r="A4" s="4" t="s">
        <v>448</v>
      </c>
      <c r="B4" s="6" t="n">
        <v>127566</v>
      </c>
      <c r="C4" s="6" t="n">
        <v>95008</v>
      </c>
      <c r="D4" s="6" t="n">
        <v>104403</v>
      </c>
      <c r="E4" s="6" t="n">
        <v>111407</v>
      </c>
      <c r="F4" s="6" t="n">
        <v>111407</v>
      </c>
      <c r="G4" s="6" t="n">
        <v>103907</v>
      </c>
      <c r="H4" s="6" t="n">
        <v>104403</v>
      </c>
      <c r="I4" s="6" t="n">
        <v>103907</v>
      </c>
    </row>
    <row r="5" spans="1:9">
      <c r="A5" s="4" t="s">
        <v>449</v>
      </c>
      <c r="C5" s="6" t="n">
        <v>52170</v>
      </c>
      <c r="E5" s="6" t="n">
        <v>3196</v>
      </c>
      <c r="G5" s="6" t="n">
        <v>7500</v>
      </c>
      <c r="H5" s="6" t="n">
        <v>52170</v>
      </c>
      <c r="I5" s="6" t="n">
        <v>10696</v>
      </c>
    </row>
    <row r="6" spans="1:9">
      <c r="A6" s="4" t="s">
        <v>450</v>
      </c>
      <c r="B6" s="6" t="n">
        <v>-8544</v>
      </c>
      <c r="C6" s="6" t="n">
        <v>-19612</v>
      </c>
      <c r="D6" s="6" t="n">
        <v>-9395</v>
      </c>
      <c r="E6" s="6" t="n">
        <v>-10200</v>
      </c>
    </row>
    <row r="7" spans="1:9">
      <c r="A7" s="4" t="s">
        <v>451</v>
      </c>
      <c r="B7" s="6" t="n">
        <v>119022</v>
      </c>
      <c r="C7" s="6" t="n">
        <v>127566</v>
      </c>
      <c r="D7" s="6" t="n">
        <v>95008</v>
      </c>
      <c r="E7" s="6" t="n">
        <v>104403</v>
      </c>
      <c r="F7" s="6" t="n">
        <v>111407</v>
      </c>
      <c r="G7" s="6" t="n">
        <v>111407</v>
      </c>
      <c r="H7" s="6" t="n">
        <v>119022</v>
      </c>
      <c r="I7" s="6" t="n">
        <v>104403</v>
      </c>
    </row>
    <row r="8" spans="1:9">
      <c r="A8" s="4" t="s">
        <v>452</v>
      </c>
      <c r="B8" s="8" t="n">
        <v>14.2</v>
      </c>
      <c r="C8" s="8" t="n">
        <v>16.99</v>
      </c>
      <c r="D8" s="8" t="n">
        <v>17.05</v>
      </c>
      <c r="E8" s="8" t="n">
        <v>17.31</v>
      </c>
      <c r="F8" s="8" t="n">
        <v>17.31</v>
      </c>
      <c r="G8" s="8" t="n">
        <v>17.77</v>
      </c>
      <c r="H8" s="8" t="n">
        <v>17.05</v>
      </c>
      <c r="I8" s="8" t="n">
        <v>17.77</v>
      </c>
    </row>
    <row r="9" spans="1:9">
      <c r="A9" s="4" t="s">
        <v>382</v>
      </c>
      <c r="C9" s="9" t="n">
        <v>14.39</v>
      </c>
      <c r="E9" s="9" t="n">
        <v>12.37</v>
      </c>
      <c r="G9" s="9" t="n">
        <v>10.96</v>
      </c>
    </row>
    <row r="10" spans="1:9">
      <c r="A10" s="4" t="s">
        <v>454</v>
      </c>
      <c r="B10" s="9" t="n">
        <v>14.39</v>
      </c>
      <c r="C10" s="9" t="n">
        <v>28.25</v>
      </c>
      <c r="D10" s="9" t="n">
        <v>17.65</v>
      </c>
      <c r="E10" s="9" t="n">
        <v>18.43</v>
      </c>
    </row>
    <row r="11" spans="1:9">
      <c r="A11" s="4" t="s">
        <v>455</v>
      </c>
      <c r="B11" s="8" t="n">
        <v>14.18</v>
      </c>
      <c r="C11" s="8" t="n">
        <v>14.2</v>
      </c>
      <c r="D11" s="8" t="n">
        <v>16.99</v>
      </c>
      <c r="E11" s="8" t="n">
        <v>17.05</v>
      </c>
      <c r="F11" s="8" t="n">
        <v>17.31</v>
      </c>
      <c r="G11" s="8" t="n">
        <v>17.31</v>
      </c>
      <c r="H11" s="8" t="n">
        <v>14.18</v>
      </c>
      <c r="I11" s="8" t="n">
        <v>17.05</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24"/>
    <col customWidth="1" max="3" min="3" width="15"/>
  </cols>
  <sheetData>
    <row r="1" spans="1:3">
      <c r="A1" s="1" t="s">
        <v>457</v>
      </c>
      <c r="B1" s="2" t="s">
        <v>458</v>
      </c>
      <c r="C1" s="2" t="s">
        <v>459</v>
      </c>
    </row>
    <row r="2" spans="1:3">
      <c r="A2" s="4" t="s">
        <v>460</v>
      </c>
    </row>
    <row r="3" spans="1:3">
      <c r="A3" s="3" t="s">
        <v>461</v>
      </c>
    </row>
    <row r="4" spans="1:3">
      <c r="A4" s="4" t="s">
        <v>462</v>
      </c>
      <c r="B4" s="6" t="n">
        <v>235</v>
      </c>
    </row>
    <row r="5" spans="1:3">
      <c r="A5" s="4" t="s">
        <v>463</v>
      </c>
      <c r="B5" s="6" t="n">
        <v>1</v>
      </c>
    </row>
    <row r="6" spans="1:3">
      <c r="A6" s="4" t="s">
        <v>464</v>
      </c>
    </row>
    <row r="7" spans="1:3">
      <c r="A7" s="3" t="s">
        <v>461</v>
      </c>
    </row>
    <row r="8" spans="1:3">
      <c r="A8" s="4" t="s">
        <v>465</v>
      </c>
      <c r="C8" s="6" t="n">
        <v>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6</v>
      </c>
      <c r="B1" s="2" t="s">
        <v>25</v>
      </c>
      <c r="H1" s="2" t="s">
        <v>1</v>
      </c>
    </row>
    <row r="2" spans="1:9">
      <c r="B2" s="2" t="s">
        <v>2</v>
      </c>
      <c r="C2" s="2" t="s">
        <v>373</v>
      </c>
      <c r="D2" s="2" t="s">
        <v>374</v>
      </c>
      <c r="E2" s="2" t="s">
        <v>26</v>
      </c>
      <c r="F2" s="2" t="s">
        <v>295</v>
      </c>
      <c r="G2" s="2" t="s">
        <v>296</v>
      </c>
      <c r="H2" s="2" t="s">
        <v>2</v>
      </c>
      <c r="I2" s="2" t="s">
        <v>26</v>
      </c>
    </row>
    <row r="3" spans="1:9">
      <c r="A3" s="3" t="s">
        <v>467</v>
      </c>
    </row>
    <row r="4" spans="1:9">
      <c r="A4" s="4" t="s">
        <v>468</v>
      </c>
      <c r="B4" s="7" t="n">
        <v>274834</v>
      </c>
      <c r="C4" s="7" t="n">
        <v>271534</v>
      </c>
      <c r="D4" s="7" t="n">
        <v>268326</v>
      </c>
      <c r="H4" s="7" t="n">
        <v>268326</v>
      </c>
    </row>
    <row r="5" spans="1:9">
      <c r="A5" s="4" t="s">
        <v>469</v>
      </c>
      <c r="B5" s="6" t="n">
        <v>-436</v>
      </c>
      <c r="C5" s="6" t="n">
        <v>-537</v>
      </c>
      <c r="D5" s="6" t="n">
        <v>85</v>
      </c>
      <c r="E5" s="7" t="n">
        <v>-897</v>
      </c>
      <c r="H5" s="6" t="n">
        <v>-888</v>
      </c>
      <c r="I5" s="7" t="n">
        <v>-1468</v>
      </c>
    </row>
    <row r="6" spans="1:9">
      <c r="A6" s="4" t="s">
        <v>468</v>
      </c>
      <c r="B6" s="6" t="n">
        <v>278261</v>
      </c>
      <c r="C6" s="6" t="n">
        <v>274834</v>
      </c>
      <c r="D6" s="6" t="n">
        <v>271534</v>
      </c>
      <c r="H6" s="6" t="n">
        <v>278261</v>
      </c>
    </row>
    <row r="7" spans="1:9">
      <c r="A7" s="4" t="s">
        <v>470</v>
      </c>
    </row>
    <row r="8" spans="1:9">
      <c r="A8" s="3" t="s">
        <v>467</v>
      </c>
    </row>
    <row r="9" spans="1:9">
      <c r="A9" s="4" t="s">
        <v>468</v>
      </c>
      <c r="B9" s="6" t="n">
        <v>-3993</v>
      </c>
      <c r="C9" s="6" t="n">
        <v>-3456</v>
      </c>
      <c r="D9" s="6" t="n">
        <v>-3541</v>
      </c>
      <c r="E9" s="6" t="n">
        <v>-2541</v>
      </c>
      <c r="F9" s="7" t="n">
        <v>-2218</v>
      </c>
      <c r="G9" s="7" t="n">
        <v>-1970</v>
      </c>
      <c r="H9" s="6" t="n">
        <v>-3541</v>
      </c>
      <c r="I9" s="6" t="n">
        <v>-1970</v>
      </c>
    </row>
    <row r="10" spans="1:9">
      <c r="A10" s="4" t="s">
        <v>469</v>
      </c>
      <c r="B10" s="6" t="n">
        <v>-436</v>
      </c>
      <c r="C10" s="6" t="n">
        <v>-537</v>
      </c>
      <c r="D10" s="6" t="n">
        <v>85</v>
      </c>
      <c r="E10" s="6" t="n">
        <v>-897</v>
      </c>
      <c r="F10" s="6" t="n">
        <v>-323</v>
      </c>
      <c r="G10" s="6" t="n">
        <v>-248</v>
      </c>
    </row>
    <row r="11" spans="1:9">
      <c r="A11" s="4" t="s">
        <v>468</v>
      </c>
      <c r="B11" s="7" t="n">
        <v>-4429</v>
      </c>
      <c r="C11" s="7" t="n">
        <v>-3993</v>
      </c>
      <c r="D11" s="7" t="n">
        <v>-3456</v>
      </c>
      <c r="E11" s="7" t="n">
        <v>-3438</v>
      </c>
      <c r="F11" s="7" t="n">
        <v>-2541</v>
      </c>
      <c r="G11" s="7" t="n">
        <v>-2218</v>
      </c>
      <c r="H11" s="7" t="n">
        <v>-4429</v>
      </c>
      <c r="I11" s="7" t="n">
        <v>-3438</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1</v>
      </c>
      <c r="B1" s="2" t="s">
        <v>25</v>
      </c>
      <c r="D1" s="2" t="s">
        <v>1</v>
      </c>
    </row>
    <row r="2" spans="1:6">
      <c r="B2" s="2" t="s">
        <v>2</v>
      </c>
      <c r="C2" s="2" t="s">
        <v>26</v>
      </c>
      <c r="D2" s="2" t="s">
        <v>2</v>
      </c>
      <c r="E2" s="2" t="s">
        <v>26</v>
      </c>
      <c r="F2" s="2" t="s">
        <v>472</v>
      </c>
    </row>
    <row r="3" spans="1:6">
      <c r="A3" s="3" t="s">
        <v>473</v>
      </c>
    </row>
    <row r="4" spans="1:6">
      <c r="A4" s="4" t="s">
        <v>474</v>
      </c>
      <c r="D4" s="7" t="n">
        <v>-309</v>
      </c>
      <c r="E4" s="7" t="n">
        <v>-580</v>
      </c>
    </row>
    <row r="5" spans="1:6">
      <c r="A5" s="4" t="s">
        <v>475</v>
      </c>
    </row>
    <row r="6" spans="1:6">
      <c r="A6" s="3" t="s">
        <v>473</v>
      </c>
    </row>
    <row r="7" spans="1:6">
      <c r="A7" s="4" t="s">
        <v>476</v>
      </c>
      <c r="B7" s="4" t="s">
        <v>477</v>
      </c>
      <c r="D7" s="4" t="s">
        <v>477</v>
      </c>
    </row>
    <row r="8" spans="1:6">
      <c r="A8" s="4" t="s">
        <v>474</v>
      </c>
      <c r="B8" s="7" t="n">
        <v>-180</v>
      </c>
      <c r="C8" s="7" t="n">
        <v>-389</v>
      </c>
      <c r="D8" s="7" t="n">
        <v>-309</v>
      </c>
      <c r="E8" s="7" t="n">
        <v>-580</v>
      </c>
    </row>
    <row r="9" spans="1:6">
      <c r="A9" s="4" t="s">
        <v>478</v>
      </c>
      <c r="B9" s="6" t="n">
        <v>2228</v>
      </c>
      <c r="D9" s="6" t="n">
        <v>2228</v>
      </c>
    </row>
    <row r="10" spans="1:6">
      <c r="A10" s="4" t="s">
        <v>479</v>
      </c>
      <c r="B10" s="7" t="n">
        <v>1450</v>
      </c>
      <c r="D10" s="7" t="n">
        <v>1450</v>
      </c>
    </row>
    <row r="11" spans="1:6">
      <c r="A11" s="4" t="s">
        <v>480</v>
      </c>
    </row>
    <row r="12" spans="1:6">
      <c r="A12" s="3" t="s">
        <v>473</v>
      </c>
    </row>
    <row r="13" spans="1:6">
      <c r="A13" s="4" t="s">
        <v>476</v>
      </c>
      <c r="F13" s="4" t="s">
        <v>3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481</v>
      </c>
      <c r="B1" s="2" t="s">
        <v>1</v>
      </c>
    </row>
    <row r="2" spans="1:2">
      <c r="B2" s="2" t="s">
        <v>482</v>
      </c>
    </row>
    <row r="3" spans="1:2">
      <c r="A3" s="3" t="s">
        <v>483</v>
      </c>
    </row>
    <row r="4" spans="1:2">
      <c r="A4" s="4" t="s">
        <v>484</v>
      </c>
      <c r="B4" s="4" t="s">
        <v>485</v>
      </c>
    </row>
    <row r="5" spans="1:2">
      <c r="A5" s="4" t="s">
        <v>486</v>
      </c>
      <c r="B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218</v>
      </c>
    </row>
    <row r="4" spans="1:5">
      <c r="A4" s="4" t="s">
        <v>35</v>
      </c>
      <c r="B4" s="7" t="n">
        <v>1409</v>
      </c>
      <c r="C4" s="7" t="n">
        <v>1643</v>
      </c>
      <c r="D4" s="7" t="n">
        <v>3672</v>
      </c>
      <c r="E4" s="7" t="n">
        <v>958</v>
      </c>
    </row>
    <row r="5" spans="1:5">
      <c r="A5" s="4" t="s">
        <v>488</v>
      </c>
      <c r="D5" s="4" t="s">
        <v>489</v>
      </c>
      <c r="E5" s="4" t="s">
        <v>4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6"/>
    <col customWidth="1" max="5" min="5" width="16"/>
    <col customWidth="1" max="6" min="6" width="16"/>
  </cols>
  <sheetData>
    <row r="1" spans="1:6">
      <c r="A1" s="1" t="s">
        <v>491</v>
      </c>
      <c r="B1" s="2" t="s">
        <v>492</v>
      </c>
      <c r="C1" s="2" t="s">
        <v>373</v>
      </c>
      <c r="D1" s="2" t="s">
        <v>295</v>
      </c>
      <c r="E1" s="2" t="s">
        <v>296</v>
      </c>
      <c r="F1" s="2" t="s">
        <v>2</v>
      </c>
    </row>
    <row r="2" spans="1:6">
      <c r="A2" s="3" t="s">
        <v>493</v>
      </c>
    </row>
    <row r="3" spans="1:6">
      <c r="A3" s="4" t="s">
        <v>132</v>
      </c>
      <c r="C3" s="8" t="n">
        <v>0.01</v>
      </c>
    </row>
    <row r="4" spans="1:6">
      <c r="A4" s="4" t="s">
        <v>298</v>
      </c>
      <c r="D4" s="4" t="s">
        <v>299</v>
      </c>
      <c r="E4" s="4" t="s">
        <v>300</v>
      </c>
      <c r="F4" s="4" t="s">
        <v>301</v>
      </c>
    </row>
    <row r="5" spans="1:6">
      <c r="A5" s="4" t="s">
        <v>302</v>
      </c>
      <c r="D5" s="4" t="s">
        <v>303</v>
      </c>
      <c r="E5" s="4" t="s">
        <v>304</v>
      </c>
      <c r="F5" s="4" t="s">
        <v>305</v>
      </c>
    </row>
    <row r="6" spans="1:6">
      <c r="A6" s="4" t="s">
        <v>306</v>
      </c>
      <c r="D6" s="4" t="s">
        <v>307</v>
      </c>
      <c r="E6" s="4" t="s">
        <v>308</v>
      </c>
      <c r="F6" s="4" t="s">
        <v>309</v>
      </c>
    </row>
    <row r="7" spans="1:6">
      <c r="A7" s="4" t="s">
        <v>220</v>
      </c>
    </row>
    <row r="8" spans="1:6">
      <c r="A8" s="3" t="s">
        <v>493</v>
      </c>
    </row>
    <row r="9" spans="1:6">
      <c r="A9" s="4" t="s">
        <v>132</v>
      </c>
      <c r="B9" s="8" t="n">
        <v>0.01</v>
      </c>
    </row>
    <row r="10" spans="1:6">
      <c r="A10" s="4" t="s">
        <v>298</v>
      </c>
      <c r="B10" s="4" t="s">
        <v>494</v>
      </c>
    </row>
    <row r="11" spans="1:6">
      <c r="A11" s="4" t="s">
        <v>302</v>
      </c>
      <c r="B11" s="4" t="s">
        <v>495</v>
      </c>
    </row>
    <row r="12" spans="1:6">
      <c r="A12" s="4" t="s">
        <v>306</v>
      </c>
      <c r="B12" s="4" t="s">
        <v>4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r="1" spans="1:2">
      <c r="A1" s="1" t="s">
        <v>129</v>
      </c>
      <c r="B1" s="2" t="s">
        <v>25</v>
      </c>
    </row>
    <row r="2" spans="1:2">
      <c r="B2" s="2" t="s">
        <v>130</v>
      </c>
    </row>
    <row r="3" spans="1:2">
      <c r="A3" s="3" t="s">
        <v>131</v>
      </c>
    </row>
    <row r="4" spans="1:2">
      <c r="A4" s="4" t="s">
        <v>132</v>
      </c>
      <c r="B4" s="8"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v>
      </c>
      <c r="B1" s="2" t="s">
        <v>25</v>
      </c>
      <c r="D1" s="2" t="s">
        <v>1</v>
      </c>
    </row>
    <row r="2" spans="1:5">
      <c r="B2" s="2" t="s">
        <v>2</v>
      </c>
      <c r="C2" s="2" t="s">
        <v>26</v>
      </c>
      <c r="D2" s="2" t="s">
        <v>2</v>
      </c>
      <c r="E2" s="2" t="s">
        <v>26</v>
      </c>
    </row>
    <row r="3" spans="1:5">
      <c r="A3" s="3" t="s">
        <v>134</v>
      </c>
    </row>
    <row r="4" spans="1:5">
      <c r="A4" s="4" t="s">
        <v>40</v>
      </c>
      <c r="B4" s="7" t="n">
        <v>2877</v>
      </c>
      <c r="C4" s="7" t="n">
        <v>2772</v>
      </c>
      <c r="D4" s="7" t="n">
        <v>8917</v>
      </c>
      <c r="E4" s="7" t="n">
        <v>3604</v>
      </c>
    </row>
    <row r="5" spans="1:5">
      <c r="A5" s="4" t="s">
        <v>135</v>
      </c>
      <c r="B5" s="6" t="n">
        <v>-436</v>
      </c>
      <c r="C5" s="6" t="n">
        <v>-897</v>
      </c>
      <c r="D5" s="6" t="n">
        <v>-888</v>
      </c>
      <c r="E5" s="6" t="n">
        <v>-1468</v>
      </c>
    </row>
    <row r="6" spans="1:5">
      <c r="A6" s="4" t="s">
        <v>136</v>
      </c>
      <c r="B6" s="7" t="n">
        <v>2441</v>
      </c>
      <c r="C6" s="7" t="n">
        <v>1875</v>
      </c>
      <c r="D6" s="7" t="n">
        <v>8029</v>
      </c>
      <c r="E6" s="7" t="n">
        <v>21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26</v>
      </c>
    </row>
    <row r="3" spans="1:3">
      <c r="A3" s="3" t="s">
        <v>138</v>
      </c>
    </row>
    <row r="4" spans="1:3">
      <c r="A4" s="4" t="s">
        <v>38</v>
      </c>
      <c r="B4" s="7" t="n">
        <v>9170</v>
      </c>
      <c r="C4" s="7" t="n">
        <v>3400</v>
      </c>
    </row>
    <row r="5" spans="1:3">
      <c r="A5" s="3" t="s">
        <v>139</v>
      </c>
    </row>
    <row r="6" spans="1:3">
      <c r="A6" s="4" t="s">
        <v>140</v>
      </c>
      <c r="B6" s="6" t="n">
        <v>12367</v>
      </c>
      <c r="C6" s="6" t="n">
        <v>12190</v>
      </c>
    </row>
    <row r="7" spans="1:3">
      <c r="A7" s="4" t="s">
        <v>141</v>
      </c>
      <c r="B7" s="6" t="n">
        <v>3935</v>
      </c>
      <c r="C7" s="6" t="n">
        <v>3992</v>
      </c>
    </row>
    <row r="8" spans="1:3">
      <c r="A8" s="4" t="s">
        <v>142</v>
      </c>
      <c r="B8" s="6" t="n">
        <v>28</v>
      </c>
      <c r="C8" s="6" t="n">
        <v>118</v>
      </c>
    </row>
    <row r="9" spans="1:3">
      <c r="A9" s="4" t="s">
        <v>143</v>
      </c>
      <c r="B9" s="6" t="n">
        <v>1656</v>
      </c>
      <c r="C9" s="6" t="n">
        <v>2943</v>
      </c>
    </row>
    <row r="10" spans="1:3">
      <c r="A10" s="4" t="s">
        <v>144</v>
      </c>
      <c r="B10" s="6" t="n">
        <v>-82</v>
      </c>
      <c r="C10" s="6" t="n">
        <v>-8</v>
      </c>
    </row>
    <row r="11" spans="1:3">
      <c r="A11" s="4" t="s">
        <v>145</v>
      </c>
      <c r="B11" s="6" t="n">
        <v>309</v>
      </c>
      <c r="C11" s="6" t="n">
        <v>580</v>
      </c>
    </row>
    <row r="12" spans="1:3">
      <c r="A12" s="3" t="s">
        <v>146</v>
      </c>
    </row>
    <row r="13" spans="1:3">
      <c r="A13" s="4" t="s">
        <v>147</v>
      </c>
      <c r="B13" s="6" t="n">
        <v>-19202</v>
      </c>
      <c r="C13" s="6" t="n">
        <v>-6172</v>
      </c>
    </row>
    <row r="14" spans="1:3">
      <c r="A14" s="4" t="s">
        <v>148</v>
      </c>
      <c r="B14" s="6" t="n">
        <v>-5201</v>
      </c>
      <c r="C14" s="6" t="n">
        <v>4135</v>
      </c>
    </row>
    <row r="15" spans="1:3">
      <c r="A15" s="4" t="s">
        <v>149</v>
      </c>
      <c r="B15" s="6" t="n">
        <v>-1011</v>
      </c>
      <c r="C15" s="6" t="n">
        <v>1143</v>
      </c>
    </row>
    <row r="16" spans="1:3">
      <c r="A16" s="4" t="s">
        <v>150</v>
      </c>
      <c r="B16" s="6" t="n">
        <v>1519</v>
      </c>
      <c r="C16" s="6" t="n">
        <v>4739</v>
      </c>
    </row>
    <row r="17" spans="1:3">
      <c r="A17" s="4" t="s">
        <v>151</v>
      </c>
      <c r="B17" s="6" t="n">
        <v>7925</v>
      </c>
      <c r="C17" s="6" t="n">
        <v>3010</v>
      </c>
    </row>
    <row r="18" spans="1:3">
      <c r="A18" s="4" t="s">
        <v>152</v>
      </c>
      <c r="B18" s="6" t="n">
        <v>-8847</v>
      </c>
      <c r="C18" s="6" t="n">
        <v>-860</v>
      </c>
    </row>
    <row r="19" spans="1:3">
      <c r="A19" s="4" t="s">
        <v>153</v>
      </c>
      <c r="B19" s="6" t="n">
        <v>30536</v>
      </c>
      <c r="C19" s="6" t="n">
        <v>20982</v>
      </c>
    </row>
    <row r="20" spans="1:3">
      <c r="A20" s="4" t="s">
        <v>154</v>
      </c>
      <c r="B20" s="6" t="n">
        <v>3098</v>
      </c>
      <c r="C20" s="6" t="n">
        <v>1615</v>
      </c>
    </row>
    <row r="21" spans="1:3">
      <c r="A21" s="4" t="s">
        <v>155</v>
      </c>
      <c r="B21" s="6" t="n">
        <v>36200</v>
      </c>
      <c r="C21" s="6" t="n">
        <v>51807</v>
      </c>
    </row>
    <row r="22" spans="1:3">
      <c r="A22" s="3" t="s">
        <v>156</v>
      </c>
    </row>
    <row r="23" spans="1:3">
      <c r="A23" s="4" t="s">
        <v>157</v>
      </c>
      <c r="B23" s="6" t="n">
        <v>-6122</v>
      </c>
      <c r="C23" s="6" t="n">
        <v>-5196</v>
      </c>
    </row>
    <row r="24" spans="1:3">
      <c r="A24" s="4" t="s">
        <v>158</v>
      </c>
      <c r="B24" s="6" t="n">
        <v>-3283</v>
      </c>
      <c r="C24" s="6" t="n">
        <v>-125</v>
      </c>
    </row>
    <row r="25" spans="1:3">
      <c r="A25" s="4" t="s">
        <v>159</v>
      </c>
      <c r="B25" s="6" t="n">
        <v>-224</v>
      </c>
      <c r="C25" s="6" t="n">
        <v>-36435</v>
      </c>
    </row>
    <row r="26" spans="1:3">
      <c r="A26" s="4" t="s">
        <v>160</v>
      </c>
      <c r="B26" s="6" t="n">
        <v>-9629</v>
      </c>
      <c r="C26" s="6" t="n">
        <v>-41756</v>
      </c>
    </row>
    <row r="27" spans="1:3">
      <c r="A27" s="3" t="s">
        <v>161</v>
      </c>
    </row>
    <row r="28" spans="1:3">
      <c r="A28" s="4" t="s">
        <v>162</v>
      </c>
      <c r="B28" s="6" t="n">
        <v>-24000</v>
      </c>
      <c r="C28" s="6" t="n">
        <v>-16120</v>
      </c>
    </row>
    <row r="29" spans="1:3">
      <c r="A29" s="4" t="s">
        <v>163</v>
      </c>
      <c r="C29" s="6" t="n">
        <v>10000</v>
      </c>
    </row>
    <row r="30" spans="1:3">
      <c r="A30" s="4" t="s">
        <v>164</v>
      </c>
      <c r="B30" s="6" t="n">
        <v>-541</v>
      </c>
      <c r="C30" s="6" t="n">
        <v>-1252</v>
      </c>
    </row>
    <row r="31" spans="1:3">
      <c r="A31" s="4" t="s">
        <v>144</v>
      </c>
      <c r="B31" s="6" t="n">
        <v>82</v>
      </c>
      <c r="C31" s="6" t="n">
        <v>8</v>
      </c>
    </row>
    <row r="32" spans="1:3">
      <c r="A32" s="4" t="s">
        <v>165</v>
      </c>
      <c r="B32" s="6" t="n">
        <v>-289</v>
      </c>
      <c r="C32" s="6" t="n">
        <v>-1141</v>
      </c>
    </row>
    <row r="33" spans="1:3">
      <c r="A33" s="4" t="s">
        <v>166</v>
      </c>
      <c r="B33" s="6" t="n">
        <v>204</v>
      </c>
      <c r="C33" s="6" t="n">
        <v>254</v>
      </c>
    </row>
    <row r="34" spans="1:3">
      <c r="A34" s="4" t="s">
        <v>167</v>
      </c>
      <c r="B34" s="6" t="n">
        <v>-24544</v>
      </c>
      <c r="C34" s="6" t="n">
        <v>-8251</v>
      </c>
    </row>
    <row r="35" spans="1:3">
      <c r="A35" s="4" t="s">
        <v>168</v>
      </c>
      <c r="B35" s="6" t="n">
        <v>2027</v>
      </c>
      <c r="C35" s="6" t="n">
        <v>1800</v>
      </c>
    </row>
    <row r="36" spans="1:3">
      <c r="A36" s="4" t="s">
        <v>169</v>
      </c>
      <c r="B36" s="6" t="n">
        <v>5524</v>
      </c>
      <c r="C36" s="6" t="n">
        <v>4885</v>
      </c>
    </row>
    <row r="37" spans="1:3">
      <c r="A37" s="4" t="s">
        <v>170</v>
      </c>
      <c r="B37" s="6" t="n">
        <v>-957</v>
      </c>
      <c r="C37" s="6" t="n">
        <v>-1256</v>
      </c>
    </row>
    <row r="38" spans="1:3">
      <c r="A38" s="4" t="s">
        <v>171</v>
      </c>
      <c r="B38" s="7" t="n">
        <v>6594</v>
      </c>
      <c r="C38" s="7" t="n">
        <v>54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CONDENSED CONSOLIDATED STATEME8</vt:lpstr>
      <vt:lpstr>Summary of Significant Accounti</vt:lpstr>
      <vt:lpstr>Property, Plant and Equipment</vt:lpstr>
      <vt:lpstr>Inventories</vt:lpstr>
      <vt:lpstr>Segment Reporting</vt:lpstr>
      <vt:lpstr>Accrued Program Costs</vt:lpstr>
      <vt:lpstr>Cash Dividend</vt:lpstr>
      <vt:lpstr>Earnings Per Share</vt:lpstr>
      <vt:lpstr>Indebtedness</vt:lpstr>
      <vt:lpstr>Reclassification</vt:lpstr>
      <vt:lpstr>Comprehensive income</vt:lpstr>
      <vt:lpstr>Stock Based Compensation</vt:lpstr>
      <vt:lpstr>Legal Proceedings</vt:lpstr>
      <vt:lpstr>Recently Issued Accounting Guid</vt:lpstr>
      <vt:lpstr>Fair Value of Financial Instrum</vt:lpstr>
      <vt:lpstr>Accumulated Other Comprehensive</vt:lpstr>
      <vt:lpstr>Equity Investment</vt:lpstr>
      <vt:lpstr>Income Taxes</vt:lpstr>
      <vt:lpstr>Subsequent Event</vt:lpstr>
      <vt:lpstr>Property, Plant and Equipment (</vt:lpstr>
      <vt:lpstr>Inventories (Tables)</vt:lpstr>
      <vt:lpstr>Segment Reporting (Tables)</vt:lpstr>
      <vt:lpstr>Cash Dividend (Tables)</vt:lpstr>
      <vt:lpstr>Earnings Per Share (Tables)</vt:lpstr>
      <vt:lpstr>Indebtedness (Tables)</vt:lpstr>
      <vt:lpstr>Stock Based Compensation (Table</vt:lpstr>
      <vt:lpstr>Accumulated Other Comprehensi34</vt:lpstr>
      <vt:lpstr>Summary of Property, Plant and </vt:lpstr>
      <vt:lpstr>Property, Plant And Equipment -</vt:lpstr>
      <vt:lpstr>Components of Inventories (Deta</vt:lpstr>
      <vt:lpstr>Segment Reporting - Additional </vt:lpstr>
      <vt:lpstr>Summary of Business Sales Segme</vt:lpstr>
      <vt:lpstr>Summary of Business Sales Seg40</vt:lpstr>
      <vt:lpstr>Cash Dividend (Detail)</vt:lpstr>
      <vt:lpstr>Components of Basic and Diluted</vt:lpstr>
      <vt:lpstr>Earnings Per Share - Additional</vt:lpstr>
      <vt:lpstr>Summary Revolving Line of Credi</vt:lpstr>
      <vt:lpstr>Indebtedness - Additional Infor</vt:lpstr>
      <vt:lpstr>Unamortized Stock-Based Compens</vt:lpstr>
      <vt:lpstr>Stock Based Compensation - Addi</vt:lpstr>
      <vt:lpstr>Summary of Option Activity (Det</vt:lpstr>
      <vt:lpstr>Summary of Stock Options Summar</vt:lpstr>
      <vt:lpstr>Weighted Average Exercise Price</vt:lpstr>
      <vt:lpstr>Summary of Non-Vested Shares (D</vt:lpstr>
      <vt:lpstr>Status Summary of Non-Vested Sh</vt:lpstr>
      <vt:lpstr>Litigation and Environmental - </vt:lpstr>
      <vt:lpstr>Beginning Balance, Annual Activ</vt:lpstr>
      <vt:lpstr>Equity Method Investment - Addi</vt:lpstr>
      <vt:lpstr>Equity Investment - Additional </vt:lpstr>
      <vt:lpstr>Income Taxes - Additional Infor</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3:10Z</dcterms:created>
  <dcterms:modified xmlns:dcterms="http://purl.org/dc/terms/" xmlns:xsi="http://www.w3.org/2001/XMLSchema-instance" xsi:type="dcterms:W3CDTF">2016-11-02T16:03:10Z</dcterms:modified>
  <dc:title xmlns:dc="http://purl.org/dc/elements/1.1/">Untitled</dc:title>
  <dc:description xmlns:dc="http://purl.org/dc/elements/1.1/"/>
  <dc:subject xmlns:dc="http://purl.org/dc/elements/1.1/"/>
  <cp:keywords/>
  <cp:category/>
</cp:coreProperties>
</file>